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Related Party Transactions" sheetId="10" state="visible" r:id="rId10"/>
    <sheet xmlns:r="http://schemas.openxmlformats.org/officeDocument/2006/relationships" name="Oil and Gas Properties" sheetId="11" state="visible" r:id="rId11"/>
    <sheet xmlns:r="http://schemas.openxmlformats.org/officeDocument/2006/relationships" name="Capital Stock and Additional Pa"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Business Acquisition (Tables)" sheetId="19" state="visible" r:id="rId19"/>
    <sheet xmlns:r="http://schemas.openxmlformats.org/officeDocument/2006/relationships" name="Oil and Gas Properties (Tables)" sheetId="20" state="visible" r:id="rId20"/>
    <sheet xmlns:r="http://schemas.openxmlformats.org/officeDocument/2006/relationships" name="Long Term Debt (Tables)" sheetId="21" state="visible" r:id="rId21"/>
    <sheet xmlns:r="http://schemas.openxmlformats.org/officeDocument/2006/relationships" name="Income Taxes (Tables)" sheetId="22" state="visible" r:id="rId22"/>
    <sheet xmlns:r="http://schemas.openxmlformats.org/officeDocument/2006/relationships" name="Nature of Business and Going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Acquisition (Details)" sheetId="30" state="visible" r:id="rId30"/>
    <sheet xmlns:r="http://schemas.openxmlformats.org/officeDocument/2006/relationships" name="Business Acquisition (Details 1" sheetId="31" state="visible" r:id="rId31"/>
    <sheet xmlns:r="http://schemas.openxmlformats.org/officeDocument/2006/relationships" name="Business Acquisition (Details 2" sheetId="32" state="visible" r:id="rId32"/>
    <sheet xmlns:r="http://schemas.openxmlformats.org/officeDocument/2006/relationships" name="Business Acquisition (Details N" sheetId="33" state="visible" r:id="rId33"/>
    <sheet xmlns:r="http://schemas.openxmlformats.org/officeDocument/2006/relationships" name="Related Party Transactions (Det" sheetId="34" state="visible" r:id="rId34"/>
    <sheet xmlns:r="http://schemas.openxmlformats.org/officeDocument/2006/relationships" name="Oil and Gas Properties (Details" sheetId="35" state="visible" r:id="rId35"/>
    <sheet xmlns:r="http://schemas.openxmlformats.org/officeDocument/2006/relationships" name="Oil and Gas Properties (Detai36" sheetId="36" state="visible" r:id="rId36"/>
    <sheet xmlns:r="http://schemas.openxmlformats.org/officeDocument/2006/relationships" name="Capital Stock and Additional 37" sheetId="37" state="visible" r:id="rId37"/>
    <sheet xmlns:r="http://schemas.openxmlformats.org/officeDocument/2006/relationships" name="Long Term Debt  (Details)" sheetId="38" state="visible" r:id="rId38"/>
    <sheet xmlns:r="http://schemas.openxmlformats.org/officeDocument/2006/relationships" name="Long Term Debt  (Details Narrat"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7</t>
  </si>
  <si>
    <t>Apr. 23, 2018</t>
  </si>
  <si>
    <t>Jun. 30, 2017</t>
  </si>
  <si>
    <t>Document And Entity Information</t>
  </si>
  <si>
    <t>Entity Registrant Name</t>
  </si>
  <si>
    <t>VIKING ENERGY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Restricted cash</t>
  </si>
  <si>
    <t xml:space="preserve"> </t>
  </si>
  <si>
    <t>Accounts receivable - oil and gas</t>
  </si>
  <si>
    <t>Other receivable - related party</t>
  </si>
  <si>
    <t>Prepaid expenses</t>
  </si>
  <si>
    <t>Total current assets</t>
  </si>
  <si>
    <t>Oil and gas properties, full cost method</t>
  </si>
  <si>
    <t>Proved developed producing oil and gas properties, net</t>
  </si>
  <si>
    <t>Undeveloped and non-producing oil and gas properties, net</t>
  </si>
  <si>
    <t>Total Oil and gas properties, net</t>
  </si>
  <si>
    <t>Fixed assets, net</t>
  </si>
  <si>
    <t>Long term investment</t>
  </si>
  <si>
    <t>Other assets</t>
  </si>
  <si>
    <t>TOTAL ASSETS</t>
  </si>
  <si>
    <t>Current liabilities:</t>
  </si>
  <si>
    <t>Accrued expenses and other current liabilities</t>
  </si>
  <si>
    <t>Accounts payable</t>
  </si>
  <si>
    <t>Undistributed revenues and royalties</t>
  </si>
  <si>
    <t>Derivative liability</t>
  </si>
  <si>
    <t>Amount due to directors</t>
  </si>
  <si>
    <t>Current portion of long term debt - net of debt discount</t>
  </si>
  <si>
    <t>Total current liabilities</t>
  </si>
  <si>
    <t>Long term debt - net of current portion and debt discount</t>
  </si>
  <si>
    <t>Deferred tax liability (note 9)</t>
  </si>
  <si>
    <t>Asset retirement obligation</t>
  </si>
  <si>
    <t>TOTAL LIABILITIES</t>
  </si>
  <si>
    <t>Commitments and contingencies (Note 8)</t>
  </si>
  <si>
    <t>STOCKHOLDERS' EQUITY (DEFICIT)</t>
  </si>
  <si>
    <t>Preferred stock, $0.001 par value, 5,000,000 shares authorized, 28,092 Shares issued and outstanding as of December 31, 2017 and 2016</t>
  </si>
  <si>
    <t>Common stock, $0.001 par value, 100,000,000 shares authorized, 72,347,991 and 53,093,192 shares issued and outstanding as of December 31, 2017 and 2016, respectively</t>
  </si>
  <si>
    <t>Additional Paid-In Capital</t>
  </si>
  <si>
    <t>Prepaid equity-based compensation</t>
  </si>
  <si>
    <t>Accumulated other comprehensive loss</t>
  </si>
  <si>
    <t>Retained Earnings (Accumulated deficit)</t>
  </si>
  <si>
    <t>TOTAL STOCKHOLDERS' EQUITY (DEFICIT)</t>
  </si>
  <si>
    <t>TOTAL LIABILITIES AND STOCKHOLDERS' EQUITY (DEFICIT)</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t>
  </si>
  <si>
    <t>Revenue</t>
  </si>
  <si>
    <t>Oil and gas sales</t>
  </si>
  <si>
    <t>Operating expenses</t>
  </si>
  <si>
    <t>Lease operating costs</t>
  </si>
  <si>
    <t>Impairment of oil and gas properties</t>
  </si>
  <si>
    <t>General and administrative</t>
  </si>
  <si>
    <t>Stock based compensation</t>
  </si>
  <si>
    <t>Accretion asset retirement obligations</t>
  </si>
  <si>
    <t>Depreciation, depletion and amortization</t>
  </si>
  <si>
    <t>Total operating expenses</t>
  </si>
  <si>
    <t>Loss from operations</t>
  </si>
  <si>
    <t>Other income (expenses)</t>
  </si>
  <si>
    <t>Interest expense</t>
  </si>
  <si>
    <t>Change in fair value of derivatives</t>
  </si>
  <si>
    <t>Loss on sale of investments</t>
  </si>
  <si>
    <t>Gain on settlement of debt</t>
  </si>
  <si>
    <t>Bargain purchase gain (Note 3)</t>
  </si>
  <si>
    <t>Realized loss on available-for-sale securities</t>
  </si>
  <si>
    <t>Total other income (expense)</t>
  </si>
  <si>
    <t>Net loss before income taxes</t>
  </si>
  <si>
    <t>Income tax expense (Note 9)</t>
  </si>
  <si>
    <t>Net Income (loss)</t>
  </si>
  <si>
    <t>Other comprehensive income (loss)</t>
  </si>
  <si>
    <t>Unrealized gain (loss) on securities available-for-sale</t>
  </si>
  <si>
    <t>Net Comprehensive income (loss)</t>
  </si>
  <si>
    <t>Loss per weighted average number of common shares outstanding – basic and diluted</t>
  </si>
  <si>
    <t>Weighted average number of common shares outstanding - basic and diluted</t>
  </si>
  <si>
    <t>Consolidated Statement Of Cash Flows - USD ($)</t>
  </si>
  <si>
    <t>Cash flows from operating activities:</t>
  </si>
  <si>
    <t>Net income (loss)</t>
  </si>
  <si>
    <t>Adjustments to reconcile net loss to cash used in operating activities:</t>
  </si>
  <si>
    <t>Change in fair value of derivative liability</t>
  </si>
  <si>
    <t>Realized loss on long term investment</t>
  </si>
  <si>
    <t>Stock based interest payment</t>
  </si>
  <si>
    <t>Bargain purchase gain</t>
  </si>
  <si>
    <t>Accretion - Asset retirement obligation</t>
  </si>
  <si>
    <t>Allowance for bad debt</t>
  </si>
  <si>
    <t>Amortization of debt discount</t>
  </si>
  <si>
    <t>Changes in operating assets and liabilities</t>
  </si>
  <si>
    <t>Accounts receivable</t>
  </si>
  <si>
    <t>Other receivables</t>
  </si>
  <si>
    <t>Deferred tax Liability</t>
  </si>
  <si>
    <t>Amounts due to directors</t>
  </si>
  <si>
    <t>Net cash used in operating activities</t>
  </si>
  <si>
    <t>Cash flows from investing activities:</t>
  </si>
  <si>
    <t>Purchase of oil and gas properties</t>
  </si>
  <si>
    <t>Cash Paid for Acquisition</t>
  </si>
  <si>
    <t>Cash acquired with acquisition</t>
  </si>
  <si>
    <t>Proceeds from sale of investments</t>
  </si>
  <si>
    <t>Net cash used in investing activities</t>
  </si>
  <si>
    <t>Cash flows from financing activities:</t>
  </si>
  <si>
    <t>Proceeds from amount due to directors</t>
  </si>
  <si>
    <t>Repayments of amount due to directors</t>
  </si>
  <si>
    <t>Proceeds from sale of common stock</t>
  </si>
  <si>
    <t>Common stock issuance costs</t>
  </si>
  <si>
    <t>Debt issuance costs</t>
  </si>
  <si>
    <t>Proceeds from long term debt</t>
  </si>
  <si>
    <t>Repayment of long term debt</t>
  </si>
  <si>
    <t>Net cash provided by financing activities</t>
  </si>
  <si>
    <t>Net increase (decrease) in cash</t>
  </si>
  <si>
    <t>Cash, beginning of year</t>
  </si>
  <si>
    <t>Cash, end of period</t>
  </si>
  <si>
    <t>Supplemental Cash Flow Information</t>
  </si>
  <si>
    <t>Cash paid for: Interest</t>
  </si>
  <si>
    <t>Cash paid for: Income taxes</t>
  </si>
  <si>
    <t>Supplemental Disclosure of Non-Cash Investing and Financing Activities:</t>
  </si>
  <si>
    <t>Issuances of shares for convertible debt and accrued expenses</t>
  </si>
  <si>
    <t>Recognition of asset retirement obligation</t>
  </si>
  <si>
    <t>Financed portion of oil and gas property acquisition</t>
  </si>
  <si>
    <t>Issuance of shares for oil and gas property acquisitions</t>
  </si>
  <si>
    <t>Amount due seller for oil and gas property acquisition</t>
  </si>
  <si>
    <t>Issuance of warrants for 4,062,500 common shares as debt discount</t>
  </si>
  <si>
    <t>Issuance of shares and warrants as discount on debt</t>
  </si>
  <si>
    <t>Prepayment of contract through amounts due directors</t>
  </si>
  <si>
    <t>Convertible notes paid through advances from directors</t>
  </si>
  <si>
    <t>Long term debt paid through amounts due directors</t>
  </si>
  <si>
    <t>Accrued expenses exchanged for long term debt</t>
  </si>
  <si>
    <t>Sale of shares through satisfaction of unrelated notes payable</t>
  </si>
  <si>
    <t>Payments to vendors from debt proceeds</t>
  </si>
  <si>
    <t>Debt discount on convertible debt</t>
  </si>
  <si>
    <t>Exchange long term investment for prepaid services</t>
  </si>
  <si>
    <t>Accounts payable reclassified to debt</t>
  </si>
  <si>
    <t>Convertible note paid through revolving credit facility</t>
  </si>
  <si>
    <t>Consolidated Statement of Changes in Stockholders Deficit - USD ($)</t>
  </si>
  <si>
    <t>Common Stock</t>
  </si>
  <si>
    <t>Shares to be Issued</t>
  </si>
  <si>
    <t>Preferred Stock</t>
  </si>
  <si>
    <t>Additional Paid-in Capital</t>
  </si>
  <si>
    <t>Prepaid Equity Based Compensation</t>
  </si>
  <si>
    <t>Accumulated Other Comprehensive Loss</t>
  </si>
  <si>
    <t>Accumulated Deficit</t>
  </si>
  <si>
    <t>Total</t>
  </si>
  <si>
    <t>Beginning Balance, Shares at Dec. 31, 2015</t>
  </si>
  <si>
    <t>Beginning Balance, Amount at Dec. 31, 2015</t>
  </si>
  <si>
    <t>Shares issued in satisfaction of debt, Shares</t>
  </si>
  <si>
    <t>Shares issued in satisfaction of debt, Amount</t>
  </si>
  <si>
    <t>Derivative liability adjustment - satisfaction of convertible debt</t>
  </si>
  <si>
    <t>Shares issued for consulting services, Shares</t>
  </si>
  <si>
    <t>Shares issued for consulting services, Amount</t>
  </si>
  <si>
    <t>Shares issued in acquisition of oil and gas properties, Shares</t>
  </si>
  <si>
    <t>Shares issued in acquisition of oil and gas properties, Amount</t>
  </si>
  <si>
    <t>Shares issued as prepaid equity-based compensation, Shares</t>
  </si>
  <si>
    <t>Shares issued as prepaid equity-based compensation, Amount</t>
  </si>
  <si>
    <t>Cancellation of shares issued as prepaid equity-based compensation, Shares</t>
  </si>
  <si>
    <t>Cancellation of shares issued as prepaid equity-based compensation, Amount</t>
  </si>
  <si>
    <t>Sale of stock, Shares</t>
  </si>
  <si>
    <t>Sale of stock, Amount</t>
  </si>
  <si>
    <t>Capital issuance costs</t>
  </si>
  <si>
    <t>Shares issued as payment for interest expense, Shares</t>
  </si>
  <si>
    <t>Shares issued as payment for interest expense, Amount</t>
  </si>
  <si>
    <t>Shares issued as additional discount on debt, Shares</t>
  </si>
  <si>
    <t>Shares issued as additional discount on debt, Amount</t>
  </si>
  <si>
    <t>Warrants issued for services</t>
  </si>
  <si>
    <t>Amortization of prepaid equity-based compensation</t>
  </si>
  <si>
    <t>Unrealized gain (loss) on securities held for sale</t>
  </si>
  <si>
    <t>Net Income (Loss)</t>
  </si>
  <si>
    <t>Ending Balance, Shares at Dec. 31, 2016</t>
  </si>
  <si>
    <t>Ending Balance, Amount at Dec. 31, 2016</t>
  </si>
  <si>
    <t>Shares issued as debt discount, Shares</t>
  </si>
  <si>
    <t>Shares issued as debt discount, Amount</t>
  </si>
  <si>
    <t>Shares issued in cashless exercise of warrants, Shares</t>
  </si>
  <si>
    <t>Shares issued in cashless exercise of warrants, Amount</t>
  </si>
  <si>
    <t>Shares issued for services, Shares</t>
  </si>
  <si>
    <t>Shares issued for services, Amount</t>
  </si>
  <si>
    <t>Shares and warrants issued as discount on new debt, Shares</t>
  </si>
  <si>
    <t>Shares and warrants issued as discount on new debt, Amount</t>
  </si>
  <si>
    <t>Ending Balance, Shares at Dec. 31, 2017</t>
  </si>
  <si>
    <t>Ending Balance, Amount at Dec. 31, 2017</t>
  </si>
  <si>
    <t>Nature of Business and Going Concern</t>
  </si>
  <si>
    <t>Notes to Financial Statements</t>
  </si>
  <si>
    <t>Note 1 - Nature of Business and Going Concern</t>
  </si>
  <si>
    <t>Viking
Energy Group, Inc. (Viking or 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the Companys ticker symbol was changed to VKIN.
On March 17, 2017, the Company changed its name to Viking Energy Group, Inc. The
Company's business plan is to engage in the acquisition, exploration, development and production of oil and natural gas properties,
both individually and through collaborative partnerships with other companies in this field of endeavor. In November of 2014,
the Company entered into its first contract relative to oil and gas activities involving jointly controlled assets and related
liabilities by purchasing an undivided 50% interest in the Joffre project located in Alberta, Canada. On March 8, 2016, the Company
incorporated a wholly owned subsidiary, Viking Oil &amp; Gas (Canada) ULC, in Alberta, Canada, to hold its Canadian oil and gas
interests. On February 23, 2016, the Company closed on the acquisition of working interests in four leases with access to the
mineral rights (oil and gas) concerning approximately 281 acres of property in Miami and Franklin Counties in eastern Kansas.
On August 30, 2016, the Company incorporated an additional wholly owned subsidiary, Mid-Con Petroleum, LLC, in the State of Kansas
to hold certain of its acquisitions in the central United States. On October 4, 2016, the Company, through Mid-Con Petroleum,
completed an acquisition whereby the Company (i) increased its working interest in three existing oil and gas leases in Miami
and Franklin Counties in Eastern Kansas, and (ii) acquired a working interest in four new oil and gas leases in the same region,
comprising approximately 660 acres of property. On August 25, 2017, the Company created an additional wholly owned subsidiary,
Mid-Con Drilling, LLC. (Mid-Con Drilling), in the State of Kansas to hold additional acquisitions in the central
United States. On September 11, 2017, the Company through Mid-Con Drilling, completed an acquisition of a 90% working interest
in four new oil and gas leases in Anderson County in Eastern Kansas, comprising approximately 980 acres of property. On October
2, 2017, the Company, through Mid-Con Drilling, closed on an acquisition, effective October 1, 2017, of a 100% working interest
in six new oil and gas leases in Miami and Franklin Counties in Eastern Kansas. Existing production from the acquired interests
is approximately twenty-two barrels of oil per day. The purchase includes an undivided interest in all oil and gas wells, equipment,
fixtures and other personal property located upon the leased properties and used in connection with oil and gas operations upon
the leases attributable to the working interests purchased by Viking, through Mid-Con. On October 4, 2017, the Company, through
Mid-Con Drilling, closed on an acquisition of an 80% working interest in six new oil and gas leases in Riley, Geary and Wabaunsee
Counties in Kansas. Existing production from the acquired interests is approximately thirteen barrels of oil per day. The purchase
includes an undivided interest in all oil and gas wells, equipment, fixtures and other personal property located upon the leased
properties. On December 22, 2017, the Company completed an acquisition of 100% of the issued and outstanding membership interests
of Petrodome Energy LLC, a privately-owned company, with working interests in multiple oil and gas fields across Texas, Louisiana
and Mississippi, comprising approximately 11,700 acres. On December 27, 2017, the Company created an additional wholly owned subsidiary,
Mid-Con Development, LLC (Mid-Con Development) in the State of Kansas to hold additional acquisition in the central
United States. On December 29, 2017, the Company through Mid-Con Development completed an acquisition of working interests in
approximately 41 oil leases in Ellis and Rooks Counties in Kansas, comprising several thousand acres. These
consolidated financial statements have been prepared on a going concern basis, which contemplates the realization of assets and
the satisfaction of liabilities in the normal course of business. The Company had net comprehensive income of $17,828,946 and a
net comprehensive loss of $5,288,209 for the years ended December 31, 2017 and 2016, respectively. The Company has accumulated
a stockholders equity of $22,508,313 as of December 31, 2017. The income and equity in 2017 are reflective of a large
bargain purchase gain, and not results of operations in normal course. The Company has generated losses from operations
and has a significant working capital deficit. These conditions raise substantial doubt regarding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 Summary of Significant Accounting Policies</t>
  </si>
  <si>
    <t xml:space="preserve">a)
Basis of Presentation The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and its wholly owned subsidiaries,
Viking Oil &amp; Gas (Canada) ULC, a Canadian corporation formed on March 8, 2016, to provide a base of operations for properties
in Canada, Mid-Con Petroleum, LLC, formed on August 30, 2016, Mid-Con Drilling, LLC, formed on August 25, 2017, and Mid-Con Development,
LLC, formed on December 27, 2017, all to provide a base of operations for properties in the Central United States, and Petrodome
Energy, LLC, based in Houston, Texas to provide a base of operations to facilitate property acquisitions in Texas, Louisiana and
Mississippi. All significant intercompany transactions and balances have been eliminated upon consolidation.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embedded derivative liabilities, asset retirement obligations
and impairment of long-lived asset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other receivable  related party, long-term investment, accrued expenses
and other current liabilities, accounts payable, derivative liabilitie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7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Assets
and liabilities measured at fair value as of December 31,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106,930 $ - $ - $ 156,978
$ 106,930 $ - $ - $ 156,978
Financial
liabilities
Derivative
liabilities $ - $ - $ 1,075,833 $ 265,448
Commodity
Derivative - 61,061 - (61,061 )
$ - $ 61,061 $ 1,075,833 $ 204,387 The
Companys long-term investment consisted of 1,437,500 common shares of Tanager Energy Inc., as of December 31, 2016, which
is traded on the TSX Venture Exchange (Toronto Stock Exchange). During the three months ended March 31, 2017, the Company sold
these shares. The change in the fair value of this investment that has been recognized as an unrealized gain in other comprehensive
income on the statement of operations and comprehensive loss was $1,446 for the year ended December 31, 2017, and $156,978 for
the year ended December 31, 2016. The
Company had commodity financial derivatives in place at December 31, 2017.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The
Company uses the Black-Scholes model to value its derivative liabilities. This model takes into account inputs such as contract
terms, including maturity and market parameters, including assumptions associated with interest rates, volatility and credit worthiness.
The derivative liabilities of the Company were $1,052,788 and $1,136,894 as of December 31, 2017 and 2016 respectively. The change
in the fair value of the derivative liabilities for the year ended December 31, 2017 consisted of an increase of $183,965 associated
with commodity derivatives, and a decrease in derivative liabilities of $232,840 associated with warrants and the conversion features
of new convertible debt, and a reduction of $35,232 associated with the satisfaction of certain convertible debt and a gain recognized
in the statement of operations and comprehensive loss in the amount of $48,875. e)
Cash and Cash Equivalents Cash
and cash equivalents include cash in banks and highly liquid investment securities that have original maturities of three months
or less. At December 31, 2017 and 2016, the Company has cash deposits in excess of FDIC insured limits in the amounts of
$5,372,818 and $0 respectively. Restricted
cash in the amount of $5,199,103 represents cash provided through funding for the Petrodome acquisition, restricted for drilling
and exploration. f)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has recorded an allowance for doubtful
accounts of $52,446 at December 31, 2017. g)
Prepaid equity based compensation Prepaid
equity-based expenses represent amounts paid in advance through the issuance of restricted shares of stock, for future contractual
benefits to be received. These expenses paid in advance are recorded as prepaid equity-based compensation as a component of Stockholders
Equity (Deficit) and then amortized to the statements of operations and comprehensive loss over the life of the contract
using the straight-line method. At December 31, 2017 and 2016, the balances of the prepaid equity-based compensation were comprised
of the following:
December
31, 2017 December
31, 2016
In
March 2016, three one-year consulting agreements with three unrelated parties for services related to the petroleum industry
for a combined total amount of $800,000. $ - $ 35,068
In
February 2017, a one-year consulting agreement for services related to investor relations, market exposure and content development
for a total amount of $44,160. 6,412 -
In
April 2017, a one-year consulting agreement comprised of four quarterly incremental installments for services related to analysis
of potential oil and gas acquisitions, for an initial quarterly amount of $40,250. In July 2017, the second quarterly installment
was made in the amount of $28,000, and in October, the third quarterly installment was made in the amount of $27,675. 5,415 -
$ 11,827 $ 35,068 h)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years ended December 31, 2017 and 2016 were as follows:
Oil
and Gas Properties by Geographical Cost Center
Years
ended,
December
31,
Cost
Center 2017 2016
Canada $ 66,454 $ 15,272
United
States 440,691 83,300
$ 507,145 $ 98,572 i)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he
Company recognized an impairment loss on oil and gas properties for the years ended December 31, 2017 and 2016 of $0 and $1,710,393,
respectively. j)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k)
Income (loss) per Share 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December 31, 2017 and 2016 there were approximately 31,503,126 and 6,582,259 common stock equivalents respectively, that were
anti-dilutive and were not included in the calculation, as the excercise price of these common stock equivalents was greater than
the market price. l)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m)
Comprehensive Loss FASB
ASC 220 Comprehensive Income, establishes standards for the reporting and presentation of comprehensive income and
its components in the consolidated financial statements. For the year ended December 31, 2017 and 2016, comprehensive income (loss)
was $1,446 and $156,978 respectively and consisted primarily of unrealized gains and (losses) on available for sale securities. n)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8 through
2017. In addition, the Company is subject to state and local income tax examinations for the tax years 2008 through 2017. o)
Stock-Based Compensation The
Company may issue stock options to employees and stock options or warrants to non-employees in non-capital raising transactions
for services and for financing costs. In accordance with guidance in ASC Topic 718, the cost of stock options and warrants issued
to employees and non-employees is measured on the grant date based on the fair value of the grant.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pricing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17:
Number
of Shares Weighted
Average Exercise Price Weighted
Average Remaining Contractual Life Aggregate
Intrinsic Value
Warrants
Outstanding  December 31, 2016 5,720,834 -. - -
Granted 22,212,500 0.29 9.6
years -
Exercised (492,708 ) - - -
Forfeited/expired/cancelled - - - -
Warrants
Outstanding  December 31, 2017 27,440,626 $ 0.27 8.39 years $ -
Outstanding
Exercisable  December 31, 2016 5,720,834 $ - - $ -
Outstanding
Exercisable  December 31, 2017 27,440,626 $ 0.27 8.39
years $ - p)
Long-term Investment Management
determines the appropriate classification of investment securities at the time of purchase. Securities are classified as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and comprehensive
los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of December 31, 2017, and 2016, the Company had no trading and held-to-maturity securities. The
Companys long-term investment consisted of 1,437,500 common shares of Tanager Energy, Inc., as of December 31, 2016, which
is traded on the TSX Venture Exchange (Toronto Stock Exchange). During the three months ended March 31, 2017, the company sold
these shares. The change in the fair value of this investment recognized as an unrealized gain (loss) in other comprehensive income
on the statement of operations and comprehensive loss was $1,446 and 156,978 for the years ended December 31, 2017 and 2016 respectively. q)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during the years ended December 31, 2017 and 2016. r)
Foreign Currency Exchange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years ended December 31, 2017 and 2016. s)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its convertible notes under the guidance of ASC 815. The conversion feature
did not meet the definition of indexed to a companys own stock provided for in ASC 815 due to the down round
protection feature. Therefore, the conversion feature requires bifurcation and liability classification. t)
Derivative Liability We
review the terms of convertible debt issues to determine whether there are embedded derivative instruments, including embedded
conversion options, which are required to be bifurcated and accounted for separately as derivative financial instruments.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17
and 2016:
2017 2016
Asset
retirement obligation  beginning $ 833,017 $ 416,246
Oil
and gas purchases 2,205,171 393,808
Accretion
expense 58,075 22,963
Asset
retirement obligation - ending $ 3,096,263 $ 833,017 v)
Undistributed Revenues and Royalties The
Company records a liability for cash collected from oil and gas sales that have not been distributed. The amounts get distributed
in accordance with the working interests of the respective owners. w)
Recent Accounting Pronouncements As
of December 31, 2017,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 x)
Subsequent events On
January 12, 2018, the Company through Mid-Con Drilling, LLC, completed an acquisition of a 100% working interest in seven new
oil and gas leases in Woodson and Allen Counties in Eastern Kansas. To facilitate this transaction, the Company through Mid-Con
Drilling, LLC, executed a Promissory Note, dated January 12, 2018, in favor of Cornerstone Bank in the amount of $366,000. The
acquisition price for this transaction was $480,000. On
January 23, 2018, the Company borrowed $1,200,000 from 1 st Subsequent
to December 31, 2017, and through the date of this filing, the Company issued 2,168,500 common shares for consulting services
pursuant to various agreements. Subsequent
to the December 31, 2017, and through the date of this filing, the Company borrowed an additional $2,100,000 pursuant to the terms
of a private placement agreement to facilitate acquisitions and debt reduction. Pursuant to the terms of this agreement, and in
conjunction with the raising of these funds, the Company is committed to the issuance 3,150,000 common shares. As of the date
of this filing, the Company has issued 1,567,500 of these shares. As reported in the Companys Current Report on Form 8-K, filed on April 19, 2018, the Company entered into an employment agreement, restricted stock agreement, and
warrant with Timothy Swift, appointing Mr. Swift as Executive Vice President and Chief Operating Officer of the Company. Pursuant
to Mr. Swifts employment agreement with the Company, Mr. Swift is to receive an annual base salary of $275,000 and is eligible
to receive, at the discretion of the Companys Board of Directors, an annual bonus of up to 110% of his base salary and incentive
equity compensation equal to approximately 130% of his base salary. Pursuant to the restricted stock agreement, Mr. Swift is to
receive 1,000,000 shares of the Companys common stock, with 50% of the shares vesting immediately and the remaining shares
vesting on October 1, 2018, unless Mr. Swift has resigned from employment or has been terminated for cause on or prior to that
time. Pursuant to the warrant, Mr. Swift received the right to purchase 3,500,000 shares of the Companys common stock at
$0.30 per share exercisable through April 1, 2023, with (i) 1,000,000 of the warrant shares vesting immediately; (ii) 2,000,000
of the warrant shares vesting on July 1, 2018, or another date as agreed in writing by both parties so long as the Company has
closed a financing transaction consolidating the Companys debt, has raised an additional $5,000,000 in financing at such
time, and Mr. Swift has not resigned from employment or been terminated for cause at that time; and (iii) 500,000 of the warrant
shares vesting on December 31, 2018, so long as Mr. Swift has not resigned from employment or been terminated for cause at that
time. </t>
  </si>
  <si>
    <t>Business Acquisition</t>
  </si>
  <si>
    <t>Note 3 - Business Acquisition</t>
  </si>
  <si>
    <t>Petrodome
Energy LLC As
discussed in Note 1, on December 22, 2017, the Company closed on the acquisition of all of the issued and outstanding membership
interests of Petrodome Energy, LLC, a Texas Limited Liability company, with an effective date of November 1, 2017, in a transaction
accounted for under the acquisition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As
a result of the acquisition, Petrodome Energy LLC is now a wholly owned subsidiary of Viking Energy Group, Inc, and is included
in the accompanying consolidated financial statements only from the effective date through December 31, 2017. The recorded cost
of this acquisition was based upon the fair market value of the assets acquired based on an independent valuation. The fair value
of the Business Enterprise and its assets exceed the value of the consideration given, creating a bargain purchase gain, which
is to be recognized immediately by the purchaser. The fair value of the bargain purchase gain has been recorded in the amount
of $27,021,418. The
total consideration given as outlined in the Membership Interest Purchase Agreement, representing the full purchase
price of the membership interests, is calculated as follows:
Cash
consideration - adjusted post closing pursuant to the agreement $ 2,995,319
2,000,000
restricted common shares valued at market 460,600
Total
purchase price $ 3,455,919 Goodwill
/ Bargain Purchase Gain is calculated by comparing the total purchase price to the fair values of assets acquired and liabilities
assumed in connection with this acquisition as follows:
Total
Purchase Price $ 3,455,919
Fair
Value of Assets and Liabilities
Cash $ 1,252,769
Prepaid
expenses and other assets 39,185
Oil
and Gas Properties 30,257,265
Property
and equipment 172,491
Other
asset - rental deposit 9,396
Less
undistributed revenues and royalties (1,253,769 )
Total
Fair Value of Acquisition 30,477,337
Calculated
Goodwill (Bargain Purchase Gain) $ (27,021,418 ) Proforma
unaudited condensed selected financial data for the years ended December 31, 2017 and 2016 as though this acquisition had taken
place at January 1, 2016 are as follows:
Years
Ended December 31,
2017 2016
Revenues $ 8,093,866 $ 10,737,474
Net
Loss (excludes unrealized gains / losses) $ (11,854,867 ) $ (26,244,663 )
Loss
per share $ (0.19 ) $ (0.57 )</t>
  </si>
  <si>
    <t>Related Party Transactions</t>
  </si>
  <si>
    <t>Note 4 - Related Party Transactions</t>
  </si>
  <si>
    <t>During
April 2015, the Company made an advance to Tanager Energy Inc., in conjunction with a joint investment in the second oil well
of the Joffre Project. As of December 31, 2017, the balance owed by Tanager to the Company is $153,877. The Company has determined
to reserve 100% of the balance and has reduced the amount shown as other receivable  related party to $0 on the balance
sheet. On
May 16, 2017, Tom Simeo, formerly the Companys Executive Chairman and a Director, resigned from all positions with the
Company. During the period up to his resignation, Tom Simeo did not accrue payroll and made no advances to the Company. The Company
paid a total of $20,643 against prior advances. Concurrent with his resignation, Mr. Simeo waived any remaining balance of prior
advances previously payable to him. As of December 31, there are no remaining balances payable to Mr. Simeo. During
the year ended December 31, 2017, the Companys CEO and Director, James Doris incurred expenses on behalf of, and made advances
to the Company in the amount of $344,003 in order to provide the Company with funds to carry on its operations, and the Company
made repayments of $384,361. These advances do not bear interest, are unsecured and have no specific terms of repayment. As of
December 31, 2017, the amount due for expenses paid on behalf of the Company is $330,580. The Company has not imputed interest
as the amount is deemed immaterial. Additionally, Mr. Doris made several loans to the Company totaling $862,390, all accruing
interest at 12%, and payable on demand. As of December 31, 2017, the total amount due to Mr. Doris for advances and expenses paid
on behalf of the Company and loans is $1,192,970. Accrued interest of $149,120 is included in other payables at December 31, 2017.</t>
  </si>
  <si>
    <t>Oil and Gas Properties</t>
  </si>
  <si>
    <t>Note 5 - Oil and Gas Properties</t>
  </si>
  <si>
    <t>The
following table summarizes the Companys oil and gas activities by classification for the year ended December 31, 2017:
December
31, December
31,
2016 Adjustments Impairments 2017
Proved
developed producing oil and gas properties
Canada
cost center $ 34,733 $ (11,454 ) $ - $ 23,279
United
States cost center 1,787,840 10,725,248 - 12,513,088
Accumulated
depreciation, depletion and amortization (57,200 ) (178,026 ) - (235,226 )
Proved
developed producing oil and gas properties, net $ 1,765,373 $ 10,535,768 $ - $ 12,301,141
Undeveloped
and non-producing oil and gas properties
Canada
cost center $ 371,481 $ 11,454 $ - $ 382,935
United
States cost center 917,184 25,934,060 - 26,851,244
Accumulated
depreciation, depletion and amortization (51,176 ) (323,369 ) - (374,545 )
Undeveloped
and non-producing oil and gas properties, net $ 1,237,489 $ 25,622,145 $ - $ 26,859,634
Total
Oil and Gas Properties, Net $ 3,002,862 $ 36,157,913 $ - $ 39,160,775 The
following table summarizes the Companys oil and gas activities by classification for the year ended December 31, 2016:
December
31, December
31,
2015 Adjustments Impairments 2016
Proved
developed producing oil and gas properties
Canada
cost center $ 33,082 $ 1,651 $ - $ 34,733
United
States cost center - 2,838,943 (1,051,103 ) 1,787,840
Accumulated
depreciation, depletion and amortization (2,093 ) (55,107 ) - (57,200 )
Proved
developed producing oil and gas properties, net $ 30,989 $ 2,785,487 $ (1,051,103 ) $ 1,765,373
Undeveloped
and non-producing oil and gas properties
Canada
cost center $ 518,269 $ (1,652 ) $ (145,136 ) $ 371,481
United
States cost center - 1,456,414 (539,230 ) 917,184
Accumulated
depreciation, depletion and amortization (32,788 ) (43,464 ) 25,076 (51,176 )
Undeveloped
and non-producing oil and gas properties, net $ 485,481 $ 1,411,298 $ (659,290 ) $ 1,237,489
Total
Oil and Gas Properties, Net $ 516,470 $ 2,092,625 $ (1,710,393 ) $ 3,002,862 On
February 23, 2016, with an effective date of February 1, 2016, the Company closed on the acquisition of working interests in four
leases with access to the mineral rights (oil and gas) concerning approximately 281 acres of property in Miami and Franklin Counties
in eastern Kansas. This project produces oil from the Cherokee formation at a depth of approximately 600 feet.The purchase includes
an undivided interest in all oil and gas wells, equipment, fixtures and other personal property located upon the leased properties
and used in connection with oil and gas operations upon the leases attributable to the working interests purchased by the Company. As
consideration for this transaction, the Company paid $1,350,000 plus 4,650,000 shares of common stock valued at $.085 per share,
or $395,250. The
Company also purchased a 100% working interest (Net Revenue Interest of 83%) in certain Non-Producing Leases as follows: (i) three
leases with access to the mineral rights (oil and gas) concerning approximately 270 acres of property in Miami and Franklin Counties
in eastern Kansas; and (ii) 31 leases with access to the mineral rights (oil and gas) concerning approximately 5,500 acres of
property in Cass and Bates Counties in Missouri. The purchase includes an undivided interest in all oil and gas wells, equipment,
fixtures and other personal property located upon the leased properties and used in connection with oil and gas operations upon
the leases attributable to the working interests purchased by Viking. As consideration for this transaction, Viking agreed to
issue the vendors 5,000,000 shares of common stock valued at $.085 per share or $425,000. To
facilitate these acquisitions, the Company borrowed $1,625,000 from private lenders pursuant to a 15% Senior Secured Convertible
Promissory Note (the "Note"), arranged through a licensed broker/dealer, with the primary terms of the loan being as
follows: (i) Term Rate Security st Conversion
Warrants On October
4, 2016, the Company, through Mid-Con Petroleum, LLC, completed an acquisition whereby the Company (i) increased its working interest
in three existing oil and gas leases in Miami and Franklin Counties in Eastern Kansas, and (ii) acquired a working interest in
four new oil and gas leases in the same region, comprising approximately 660 acres of property. As
consideration for this transaction, the Company paid $920,857 plus 5,212,021 shares of common stock valued at $625,442. On
September 11, 2017, the Company through Mid-Con Drilling, LLC, completed an acquisition of a 90% working interest in four new
oil and gas leases in Anderson County in Eastern Kansas, comprising approximately 980 acres of property. To facilitate this acquisition,
the Company executed a Promissory Note, dated September 8, 2017, through its wholly owned subsidiary, Mid-Con Drilling, LLC, in
the amount of $256,982. The acquisition price for this acquisition was $360,000. On
October 2, 2017, the Company, through Mid-Con Drilling, closed on an acquisition, effective October 1, 2017, of a 100% working
interest in six new oil and gas leases in Miami and Franklin Counties in Eastern Kansas. The purchase includes an undivided interest
in all oil and gas wells, equipment, fixtures and other personal property located upon the leased properties and used in connection
with oil and gas operations upon the leases attributable to the working interests purchased by Viking, through Mid-Con. To
facilitate this transaction, the Company, through Mid-Con Drilling executed a Promissory Note, dated October 2, 2017 in favor
of Cornerstone Bank in the amount of $290,000. The acquisition price for this acquisition was $530,000. On
October 4, 2017, the Company, through Mid-Con Drilling, closed on an acquisition of an 80% working interest in six new oil and
gas leases in Riley, Geary and Wabaunsee Counties in Kansas. The purchase includes an undivided interest in all oil and gas wells,
equipment, fixtures and other personal property located upon the leased properties. To facilitate this transaction, the Company,
through Mid-Con Drilling executed a Promissory Note, dated October 3, 2017 in favor of Cornerstone Bank in the amount of $204,000. The
acquisition price for this acquisition was $400,000. On
December 22, 2017, the Company completed an acquisition of 100% of the issued and outstanding membership interests of Petrodome
Energy LLC, a privately-owned company, with working interests in multiple oil and gas fields across Texas, Louisiana and Mississippi,
comprising approximately 11,700 acres. The aggregate purchase price for the Acquisition consisted of: (i) a $3.2 million cash
payment to the Seller (reflecting a $3.0 million cash payment adjusted for closing date purchase price adjustments), funded
with borrowings under the Term Loan; (ii) the issuance of 2,000,000 shares of the Corporations common stock, $0.001 par
value per share (the Share Consideration); and (iii) a grant to the Seller of a 1.5% over-riding royalty interest
in (a) all existing oil and gas leases associated with the Acquired Companies, and (b) all new oil and gas wells drilled on certain
prospects identified by the Seller in the Acquisition Agreement, which expire on October 31, 2020. In
connection with the closing of the Acquisition, Petrodome Energy and each of the Acquired Companies entered into a Term Loan Agreement,
dated December 22, 2017, by and among the Borrowers, 405 Petrodome LLC, as administrative agent (the Agent), and
405 Petrodome LLC and Cargill, Incorporated, as lenders (collectively, the Lenders). The Loan Agreement provides
for a funded term loan in the amount of $8.0 million at a 6.0% original issue discount, which results in an original principal
amount of approximately $8.5 million (the Term Loan). The Borrowers also paid an upfront fee equal to 1.0% of the
Term Loan amount. The maturity date of the Term Loan is December 22, 2019 (the Maturity Date). On the closing date,
approximately $5.2 million of the Term Loan was funded into a capital expenditures account controlled by the Agent (the CapEx
Account). The release of funds from the CapEx Account to the Borrowers is subject to the satisfaction, in the Agents
sole discretion, of several conditions related to the Borrowers operations and development prospects. On
December 27, 2017, the Company created an additional wholly owned subsidiary, Mid-Con Development, LLC (Mid-Con Development)
in the State of Kansas to hold additional acquisition in the central United States. On December 29, 2017, the Company through
Mid-Con Drilling completed an acquisition of working interests in approximately 41 oil leases in Ellis and Rooks Counties in Kansas,
comprising several thousand acres. The working interests in the leases range from 84% to 100%, with an average of approximately
96%, and the net revenue interests range from 72% to 85%, with an average of approximately 81%. The
Acquisition purchase price was $2,200,000. The Company paid $200,000 at closing on December 29, 2017, and the balance
was due and paid on January 15, 2018.</t>
  </si>
  <si>
    <t>Capital Stock and Additional Paid-in Capital</t>
  </si>
  <si>
    <t>Note 6 - Capital Stock and Additional Paid-in Capital</t>
  </si>
  <si>
    <t>(a) Preferred
Stock The
Company is authorized to issue 5,000,000 shares of Preferred Stock, par value $0.001 per share (the Preferred Stock),
of which 50,000 have been designated as Series C Preferred Stock (the Series C Preferred Stock). On
December 4, 2017, Viking Energy Group, Inc. (the Company or Viking) filed with the State of Nevada
an amendment to the Certificate of Designation for the Companys Series C Preferred Stock, pursuant to which each share
of Series C Preferred Stock would entitle the holder thereof to 10,000 votes on all matters submitted to the vote of the stockholders
of the Company. Each
share of Series C Preferred Stock shall be convertible, at the option of the holder thereof, at any time after the date of issuance
of such share, at the office of the Corporation or any transfer agent for such stock, into one share of fully paid and non-assessable
common stock (the Conversion Rate). (b) Common
Stock The
Company is authorized to issue 100,000,000 shares of common stock, par value $0.001 per share. On
January 12, 2016, the Company issued 300,926 common shares for convertible debt in the amount of $10,111. On
March 16, 2016, the Company issued 1,000,000 common shares for services, valued at $102,500. On
February 1, 2016, the Company authorized the issuance of 9,650,000 common shares as part of the consideration for the acquisition
of the Oil and Gas properties made at that time. On
March 21, 2016, the Company executed a one year advisory services agreement requiring the issuance of 1,000,000 common shares
for the contract. The shares are to be issued as 375,002 upon execution of the contract, with 56,818 shares being issued at the
beginning of each month for the remaining eleven months. As
of April 29, 2016, the Company, pursuant to a securities purchase agreement, sold 1,250,000 shares of its common stock at $0.15
per share. On
August 18, 2016, the Company authorized the issuance of 156,250 common shares pursuant to an extension agreement on certain convertible
notes that had become due. During
September 2016, the Company negotiated the payment of certain convertible notes, and committed to the issuance of 375,000 common
shares at the current market value of $52,500 as additional interest. On
September 28, 2016, the Company issued 2,400,000 common shares, at the current market value of $288,000 as part of the consideration
for the acquisition of the Oil and Gas Properties acquired on October 4, 2016. On
October 4, 2016, the Company authorized the issuance of 2,752,021 common shares as part of the consideration for the acquisition
of the Oil and Gas properties made at that time. On
October 4, 2016, the Company issued 60,000 common shares as part of the consideration for the acquisition of the Oil and Gas properties
made at that time. On
October 21, 2016, the Company issued 1,400,000 common shares valued at $252,000 pursuant to an extension agreement on certain
convertible notes that had become due. On
October 21, 2016, the Company sold 187,500 common shares, pursuant to a securities purchase agreement, at $0.15 per share. During
November 2016, the Company authorized the issuance of 508,335 common shares as additional discount on debt previously issued,
and an amendment extending the due date of the debt. On
December 30, 2016, the Company sold 66,667 common shares pursuant to a securities purchase agreement, at $0.15 per share. As
of December 31, 2016, the Company, pursuant to a securities purchase agreement, sold $1,337,500 shares of its common stock at
$0.15 per share. As
of December 31, 2016, the Company authorized the issuance of 315,000 common shares for services. During
January 2017, the Company issued 62,500 common shares for services. On
January 9, 2017, the Company issued 3,000,000 common shares upon the execution of a six-month services contract. On
January 25, 2017, the Company sold 333,333 common shares, pursuant to a securities purchase agreement, at $0.15 per share. On
February 16, 2017, the Company sold 666,666 common shares pursuant to a securities purchase agreement at $0.15 per share. On
March 23, 2017, the Company sold 2,059,443 common shares pursuant to a securities purchase agreement at $0.15 per share. On
April 1, 2017, the Company issued 77,777 common shares as compensation for an extended maturity date on debt. On
April 18, 2017, the Company issued 250,000 common shares pursuant to a one-year consulting agreement. On
May 3, 2017, the Company issued 1,000,000 common shares for services. On
May 3, 2017, the Company issued 59,625 common shares for services. On
May 4, 2017, the Company issued 340,292 common shares for services. On
May 4, 2017, the Company issued 21,750 common shares for services. On
May 12, 2017, the Company issued 1,000,000 common shares for services. On
June 15, 2017, the Company issued 395,000 common shares upon the execution of a six-month consulting agreement. On
July 18, 2017, the Company issued 250,000 common shares as a second quarterly payment a consulting agreement executed in April
of 2017. On
August 4, 2017, the Company issued 154,688 common shares for services. During
July and August of 2017, pursuant to a private placement, the Company issued 590,000 common shares concurrently with raising $1,475,000. During
August and September of 2017, pursuant to a separate private placement, the Company issued 1,837,500 common shares concurrently
with raising $1,225,000. On
August 30, 2017, the Company issued 176,258 common shares for services. On
September 30, 2017, the Company issued 612,500 common shares for services. On
October 18, 2017, the Company issued 250,000 common shares as a third quarterly payment a consulting agreement executed in April
of 2017. During
November and December of 2017, the Company issued 100,000 common shares for services. During
October, November and December of 2017, pursuant to a private placement, the Company issued 2,646,000 common shares concurrently
with raising $1,764,000. On
December 22, 2017, the Company issued 2,000,000 common shares as partial consideration for the acquisition of Petrodome. During
December 2017, the Company issued 957,000 common shares for services. On
December 27, 2017, the Company issued 174,467 common shares in a cashless exercise of warrants.</t>
  </si>
  <si>
    <t>Long Term Debt</t>
  </si>
  <si>
    <t>Note 7 - Long Term Debt</t>
  </si>
  <si>
    <t>Long
term debt consisted of the following at December 31, 2017 and 2016:
December
31, 2017
December
31, 2016
On
February 19, 2016, the Company issued a total of $1,625,000 15% convertible notes with a term expiring August 18, 2016 (the
Maturity Date). The principal amounts of each note and interest is payable on the maturity date. Placement fees
of $145,000 were subtracted from proceeds. The notes are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 125,000
On
April 29, 2016, the Company issued a total of $375,000 of 10% Secured Subordinated promissory notes with a term expiring January
12, 2017 (the Maturity Date), and an original issue discount of fifty percent (50%). Interest is payable on
the outstanding principal of these notes at 10% per annum on the Maturity Date. The balance shown is net of unamortized discount
of $8,824 at December 31, 2016. - 366,176
On
July 27, 2016, the Company issued a promissory note in the amount of $20,000, bearing interest at 12%, with an initial maturity
date of August 27, 2016, and a provision for an extension of six additional terms of 30 days. - 20,000
As
of December 31, 2016, the Company issued a total of $630,000 of 10% Secured promissory notes with a term expiring April 3,
2017 (the Maturity Date), and an original issue discount of thirty-seven and one-half percent (37.5%). The discount
was modified to fifty percent (50%) retroactively with an extension of the maturity to June 2017. During the quarter ended
March 31, 2017, the Company issued an additional $917,833 of 10% Secured promissory notes with terms expiring in June, August
and September of 2017, and an original issue discount of fifty percent (50%). Interest is payable on the outstanding principal
of these notes at 10% per annum on the various maturity dates. The balance shown is net of unamortized discount of $0 and
$208,064 at September 30, 2017 and December 31, 2016 respectively. 75,000 421,936
On
October 4, 2016, the Company issued a non-interest-bearing note, payable on demand in the amount of $203,000. This amount
has been paid in full as of November 1, 2017. - 203,000
On
October 4, 2016, the Company closed on a revolver loan with Crossfirst Bank in the amount of $1,800,000, payable at $15,000
per month, interest at 10%, with all unpaid principal and accrued interest payable on September 30, 2018. The balance shown
is net of unamortized discount of $10,341 and $24,167 at December 31, 2017 and 2016 respectively. 1,594,659 1,745,833
During
July and August of 2017, the Company borrowed $1,475,000 from private lenders pursuant to a 10% Secured Convertible Promissory
Note with a twelve-month maturity. The balance shown is net of unamortized discount of $271,403 and $0 at December 31, 2017
and 2016 respectively. 1,203,597 -
During
August through December of 2017, the Company borrowed $2,989,000 from private lenders pursuant to a 10% Secured Promissory
Note with all principal and accrued interest payable on the maturity date of October 31, 2018. The balance shown is net of
unamortized discount of $867,399 and $0 at December 31, 2017 and 2016 respectively. 2,121,601 -
On
September 8, 2017, the Company closed on a Promissory Note with Cornerstone Bank in the amount of $256,983, payable interest
only for the first twelve months commencing October 8, 2017, variable interest rate, currently at 5.5%, followed by 83 monthly
payments of $3,765, interest at 6%, final payment due on September 8, 2025. The balance shown is net of unamortized discount
of $3,113 and $0 at December 31, 2017 and 2016 respectively. 253,870 -
On
September 29, 2017, the Company closed on a Promissory Note with Cornerstone Bank in the amount of $290,000, payable interest
only for the first twelve months commencing October 29, 2017, variable interest rate, currently at 5.5%, followed by 83 monthly
payments of $3,765, interest at 6%, final payment due on September 29, 2025. The balance shown is net of unamortized discount
of $3,925 and $0 at December 31, 2017 and 2016 respectively. 286,075 -
On
October 3, 2017, the Company closed on a Promissory Note with Cornerstone Bank in the amount of $204,000, payable interest
only for the first twelve months commencing November 3, 2017, variable interest rate, currently at 5.5%, followed by 83 monthly
payments of $3,765, interest at 6%, final payment due on October 3, 2025. The balance shown is net of unamortized discount
of $3,451 and $0 at December 31, 2017 and 2016 respectively. 200,549 -
On
December 22, 2017, the Company borrowed $8,510,638, through 405 Petrodome, LLC, as agent for Lenders, with 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 The balance shown is net of unamortized
discounts of $941,108 and $0 at December 31, 2017 and 2016 respectively. 7,569,530 -
13,304,881 2,881,945
Less
current portion (3,562,051 ) (1,302,476 )
$ 9,742,830 $ 1,579,469 Loan
Covenant Defaults and Waiver Pursuant
to the terms of the credit facility executed on December 22, 2017 through 405 Petrodome, LLC, in the amount of $8,510,638, the
Company is required to provide certain information to the agent for the lenders relative to operational performance of Petrodome
Energy LLC, to include a certificate of compliance as pertaining to unaudited monthly financial statements, volume reports, budgetary
reports with variance analysis, and an aging analysis of payables for each period. The Company is required to provide audited
financial statements and compliance certificates for the year ended December 31, 2017, to provide financial projections for the
year ending December 31, 2018, to deliver to the agent acknowledgements of Letters in Lieu of Transfer relative
to each operator of wells in which the Borrowers have any interest, to have all payments received by borrower remitted to a Lockbox
Account, and to deliver to the operators the applicable Over Riding Royalty Interest Assignment established in the credit
facility. The Company is to maintain a current ratio of not less than 1.00 to 1.00, and is not to allow as of May 31, 2018 and
each November 30 th st As
of the date of this filing, the Company is not in default of any of the loan covenants associated with this credit facility that
the Company has not complied with, as the Lenders have provided a waiver of such defaults to be cured by May 10, 2018.</t>
  </si>
  <si>
    <t>Commitments and contingencies</t>
  </si>
  <si>
    <t>Note 8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Income Taxes</t>
  </si>
  <si>
    <t>Note 9 - 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of approximately $11,500,000 and $8,600,000 as of December 31, 2017, and 2016 respectively.
The potential benefit of these net operating losses has not been recognized in these financial statements because the Company
cannot be assured it is more likely than not that it will utilize the net operating losses carried forward in future years. The
net operating loss carryforwards will expire in 2027 through 2037. On
December 22, 2017, the Tax Cuts and Jobs Act of 2017 (the Tax Act) was signed into law making significant changes
to the Internal Revenue Code. Changes include, but are not limited to, a reduction of the corporate tax rate from a top
marginal rate of 35% to a flat rate of 21%, limitation of the tax deduction for interest expense to 30% of adjusted earnings
(except for certain small businesses), limitation of the deduction for net operating losses to 80% of current 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We have calculated our best estimate of
the impact of the Tax Act in our year end deferred tax calculations in accordance with our understanding of the Tax Act and
guidance available as of the date of this filing. The amount related to the remeasurement of certain deferred tax assets and
liabilities, based on the rates at which they are expected to reverse in the future, was an adjustment of
$563,846.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n
connection with our initial analysis of the impact of the Tax Act, we have recorded an adjustment of $563,846 for the revaluation
of our net deferred tax liability for the year ended December 31, 2017. The
income tax benefit (provision) consists of the following for the years ending December 31, 2017 and 2016:
December
31, 2017 December
31, 2016
Current
Federal $ 967,598 $ 940,736
State - -
967,598 940,736
Deferred
Federal (2,442,271 ) 3,956,998
State - -
(1,474,673 ) 4,897,734
Tax
Cuts and Jobs Act of 2017 effect 563,846 -
Valuation
allowance (4,897,734 )
Income
tax benefit (provision) $ (910,827 ) $ - As
of December 31, 2017, the Company had net operating loss carry forwards of approximately $11,500,000. The federal net
operating loss carry forwards will not expire as a result of the Tax Act legislation, and state net operating loss carry
forwards that will expire in 2026 through 2037. The
components of deferred tax assets and liabilities as of December 31, 2017, and 2016 is as follows:
December
31, 2017 December
31, 2016
Deferred
tax assets:
NOL
carry forwards $ 3,895,975 $ 2,928,378
Bad
debt reserves 52,318 26,159
Impairment
of oil and gas assets 652,945 652,945
Unrealized
loss 1,125 1,125
Derivative
losses 437,232 437,232
Share
based compensation 2,870,452 1,032,716
Total
deferred tax assets 7,910,047 5,078,555
Deferred
tax liabilities:
Derivative
gains (197,438 ) (180,821 )
Bargain
purchase gain (9,187,282 ) -
Total
deferred tax liabilities (9,384,720 ) (180,821 )
Deferred
tax asset (liability) - net before valuation allowance (1,474,673 ) 4,897,734
Tax
Cuts and Jobs Act of 2017 effect 563,846
Less
valuation allowance - (4,897,734 )
Deferred
tax asset (liability) - net $ (910,827 ) $ -
A
reconciliation of the federal and state statutory income tax rates to the Companys effective income tax rate applicable
to income before income tax benefit from continuing operations is as follows for the years ended December 31, 2017 and 2016:
December
31, 2017 December
31, 2016
Continuing
operations
Expected
provision at US statutory rate 34.00 % 34.00 %
State
income tax net of federal benefit 0.00 % 0.00 %
Other
items effecting timing differences -29.14% -16.21 %
Valuation
allowance 0.00 % -17.79 %
Effective
income tax rate 4.86 % - % The
Company files income tax returns on a consolidated basis in the United States federal jurisdiction. As of December 31, 2017, the
tax returns for the Company for the years ending 2013 through 2016 remain open to examination by the Internal Revenue Service.
The Company and its subsidiaries are not currently under examination for any perio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Subsequent Events</t>
  </si>
  <si>
    <t>Note 10 - Subsequent Events</t>
  </si>
  <si>
    <t>The Company has evaluated subsequent events
from December 31, 2017 through the date of filing this Form 10-K, and determined there are no other items to disclose other than
those disclosed below: On January 12, 2018, the Company through Mid-Con
Drilling, LLC, completed an acquisition of a 100% working interest in seven new oil and gas leases in Woodson and Allen Counties
in Eastern Kansas. To facilitate this transaction, the Company through Mid-Con Drilling, LLC, executed a Promissory Note, dated
January 12, 2018, in favor of Cornerstone Bank in the amount of $366,000. The acquisition price for this transaction was $480,000. On January 23, 2018, the Company borrowed $1,200,000
from 1 st Subsequent to December 31, 2017, and through
the date of this filing, the Company issued 2,168,500 common shares for consulting services pursuant to various agreements. Subsequent to the December 31, 2017, and through
the date of this filing, the Company borrowed an additional $2,100,000 pursuant to the terms of a private placement agreement to
facilitate acquisitions and debt reduction. Pursuant to the terms of this agreement, and in conjunction with the raising of these
funds, the Company is committed to the issuance 3,150,000 common shares. As of the date of this filing, the Company has issued
1,567,500 of these shares. As reported in the Companys Current Report on Form 8-K, filed on April 19,
2018, the Company entered into an employment agreement, restricted stock agreement, and warrant with Timothy Swift, appointing
Mr. Swift as Executive Vice President and Chief Operating Officer of the Company. Pursuant to Mr. Swifts employment agreement
with the Company, Mr. Swift is to receive an annual base salary of $275,000 and is eligible to receive, at the discretion of the
Companys Board of Directors, an annual bonus of up to 110% of his base salary and incentive equity compensation equal to
approximately 130% of his base salary. Pursuant to the restricted stock agreement, Mr. Swift is to receive 1,000,000 shares of
the Companys common stock, with 50% of the shares vesting immediately and the remaining shares vesting on October 1, 2018,
unless Mr. Swift has resigned from employment or has been terminated for cause on or prior to that time. Pursuant to the warrant,
Mr. Swift received the right to purchase 3,500,000 shares of the Companys common stock at $0.30 per share exercisable through
April 1, 2023, with (i) 1,000,000 of the warrant shares vesting immediately; (ii) 2,000,000 of the warrant shares vesting on July
1, 2018, or another date as agreed in writing by both parties so long as the Company has closed a financing transaction consolidating
the Companys debt, has raised an additional $5,000,000 in financing at such time, and Mr. Swift has not resigned from employment
or been terminated for cause at that time; and (iii) 500,000 of the warrant shares vesting on December 31, 2018, so long as Mr.
Swift has not resigned from employment or been terminated for cause at that time.</t>
  </si>
  <si>
    <t>Summary of Significant Accounting Policies (Policies)</t>
  </si>
  <si>
    <t>Summary Of Significant Accounting Policies Policies</t>
  </si>
  <si>
    <t>Basis of Presentation</t>
  </si>
  <si>
    <t>The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t>
  </si>
  <si>
    <t>Basis of Consolidation</t>
  </si>
  <si>
    <t xml:space="preserve">The
financial statements presented herein reflect the consolidated financial results of the Company and its wholly owned subsidiaries,
Viking Oil &amp; Gas (Canada) ULC, a Canadian corporation formed on March 8, 2016, to provide a base of operations for properties
in Canada, Mid-Con Petroleum, LLC, formed on August 30, 2016, Mid-Con Drilling, LLC, formed on August 25, 2017, and Mid-Con Development,
LLC, formed on December 27, 2017, all to provide a base of operations for properties in the Central United States, and Petrodome
Energy, LLC, based in Houston, Texas to provide a base of operations to facilitate property acquisitions in Texas, Louisiana and
Mississippi. All significant intercompany transactions and balances have been eliminated upon consolidation. </t>
  </si>
  <si>
    <t>Use of Estimates in the Preparation of Financial Statements</t>
  </si>
  <si>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embedded derivative liabilities, asset retirement obligations
and impairment of long-lived asset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Financial Instruments</t>
  </si>
  <si>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other receivable  related party, long-term investment, accrued expenses
and other current liabilities, accounts payable, derivative liabilitie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7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Assets
and liabilities measured at fair value as of December 31,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106,930 $ - $ - $ 156,978
$ 106,930 $ - $ - $ 156,978
Financial
liabilities
Derivative
liabilities $ - $ - $ 1,075,833 $ 265,448
Commodity
Derivative - 61,061 - (61,061 )
$ - $ 61,061 $ 1,075,833 $ 204,387 The
Companys long-term investment consisted of 1,437,500 common shares of Tanager Energy Inc., as of December 31, 2016, which
is traded on the TSX Venture Exchange (Toronto Stock Exchange). During the three months ended March 31, 2017, the Company sold
these shares. The change in the fair value of this investment that has been recognized as an unrealized gain in other comprehensive
income on the statement of operations and comprehensive loss was $1,446 for the year ended December 31, 2017, and $156,978 for
the year ended December 31, 2016. The
Company had commodity financial derivatives in place at December 31, 2017.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The
Company uses the Black-Scholes model to value its derivative liabilities. This model takes into account inputs such as contract
terms, including maturity and market parameters, including assumptions associated with interest rates, volatility and credit worthiness.
The derivative liabilities of the Company were $1,052,788 and $1,136,894 as of December 31, 2017 and 2016 respectively. The change
in the fair value of the derivative liabilities for the year ended December 31, 2017 consisted of an increase of $183,965 associated
with commodity derivatives, and a decrease in derivative liabilities of $232,840 associated with warrants and the conversion features
of new convertible debt, and a reduction of $35,232 associated with the satisfaction of certain convertible debt and a gain recognized
in the statement of operations and comprehensive loss in the amount of $48,875.</t>
  </si>
  <si>
    <t>Cash and Cash Equivalents</t>
  </si>
  <si>
    <t>Cash and cash equivalents include cash
in banks and highly liquid investment securities that have original maturities of three months or less. At December 31, 2017 and
2016, the Company has cash deposits in excess of FDIC insured limits in the amounts of $5,372,818 and $0 respectively. Restricted cash in the amount of $5,199,103
represents cash provided through funding for the Petrodome acquisition, restricted for drilling and exploration.</t>
  </si>
  <si>
    <t xml:space="preserve">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has recorded an allowance for doubtful accounts of $52,446 at
December 31, 2017. </t>
  </si>
  <si>
    <t>Prepaid equity based compensation</t>
  </si>
  <si>
    <t xml:space="preserve">Prepaid
equity-based expenses represent amounts paid in advance through the issuance of restricted shares of stock, for future contractual
benefits to be received. These expenses paid in advance are recorded as prepaid equity-based compensation as a component of Stockholders
Equity (Deficit) and then amortized to the statements of operations and comprehensive loss over the life of the contract
using the straight-line method. At December 31, 2017 and 2016, the balances of the prepaid equity-based compensation were comprised
of the following:
December
31, 2017 December
31, 2016
In
March 2016, three one-year consulting agreements with three unrelated parties for services related to the petroleum industry
for a combined total amount of $800,000. $ - $ 35,068
In
February 2017, a one-year consulting agreement for services related to investor relations, market exposure and content development
for a total amount of $44,160. 6,412 -
In
April 2017, a one-year consulting agreement comprised of four quarterly incremental installments for services related to analysis
of potential oil and gas acquisitions, for an initial quarterly amount of $40,250. In July 2017, the second quarterly installment
was made in the amount of $28,000, and in October, the third quarterly installment was made in the amount of $27,675. 5,415 -
$ 11,827 $ 35,068 </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years ended December 31, 2017 and 2016 were as follows:
Oil
and Gas Properties by Geographical Cost Center
Years
ended,
December
31,
Cost
Center 2017 2016
Canada $ 66,454 $ 15,272
United
States 440,691 83,300
$ 507,145 $ 98,572 </t>
  </si>
  <si>
    <t>Limitation on Capitalized Costs</t>
  </si>
  <si>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he
Company recognized an impairment loss on oil and gas properties for the years ended December 31, 2017 and 2016 of $0 and $1,710,393,
respectively.</t>
  </si>
  <si>
    <t>Oil and Gas Reserves</t>
  </si>
  <si>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Income (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December 31, 2017 and 2016 there were approximately 31,503,126 and 6,582,259 common stock equivalents respectively, that were
anti-dilutive and were not included in the calculation, as the excercise price of these common stock equivalents was greater than
the market price.</t>
  </si>
  <si>
    <t>Revenue Recognition</t>
  </si>
  <si>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t>
  </si>
  <si>
    <t>Comprehensive Loss</t>
  </si>
  <si>
    <t>FASB
ASC 220 Comprehensive Income, establishes standards for the reporting and presentation of comprehensive income and
its components in the consolidated financial statements. For the year ended December 31, 2017 and 2016, comprehensive income (loss)
was $1,446 and $156,978 respectively and consisted primarily of unrealized gains and (losses) on available for sale securiti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8 through 2017. In addition, the Company is subject to state and local income tax examinations for the tax years
2008 through 2017.</t>
  </si>
  <si>
    <t>Stock-Based Compensation</t>
  </si>
  <si>
    <t xml:space="preserve">The Company may issue stock options
to employees and stock options or warrants to non-employees in non-capital raising transactions for services and for financing
costs. In accordance with guidance in ASC Topic 718, the cost of stock options and warrants issued to employees and non-employees
is measured on the grant date based on the fair value of the grant.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pricing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17:
Number of Shares
Weighted Average Exercise Price
Weighted Average Remaining Contractual Life
Aggregate Intrinsic Value
Warrants Outstanding  December 31, 2016 5,720,834 -. - -
Granted 22,212,500 0.29 9.6 years -
Exercised (492,708 ) - - -
Forfeited/expired/cancelled - - - -
Warrants Outstanding  December 31, 2017 27,440,626 $ 0.27 8.39 years $ -
Outstanding Exercisable  December 31, 2016 5,720,834 $ - - $ -
Outstanding Exercisable  December 31, 2017 27,440,626 $ 0.27 8.39 years $ - </t>
  </si>
  <si>
    <t>Long-term Investment</t>
  </si>
  <si>
    <t xml:space="preserve">Management
determines the appropriate classification of investment securities at the time of purchase. Securities are classified as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and comprehensive
los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of December 31, 2017, and 2016, the Company had no trading and held-to-maturity securities. The
Companys long-term investment consisted of 1,437,500 common shares of Tanager Energy, Inc., as of December 31, 2016, which
is traded on the TSX Venture Exchange (Toronto Stock Exchange). During the three months ended March 31, 2017, the company sold
these shares. The change in the fair value of this investment recognized as an unrealized gain (loss) in other comprehensive income
on the statement of operations and comprehensive loss was $1,446 and 156,978 for the years ended December 31, 2017 and 2016 respectively. </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during the years ended December 31, 2017 and 2016.</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years ended December 31, 2017 and 2016.</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its convertible notes under the guidance of ASC 815. The conversion feature
did not meet the definition of indexed to a companys own stock provided for in ASC 815 due to the down round
protection feature. Therefore, the conversion feature requires bifurcation and liability classification.</t>
  </si>
  <si>
    <t>Derivative Liability</t>
  </si>
  <si>
    <t xml:space="preserve">We
review the terms of convertible debt issues to determine whether there are embedded derivative instruments, including embedded
conversion options, which are required to be bifurcated and accounted for separately as derivative financial instruments.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Accounting for Asset Retirement Obligations</t>
  </si>
  <si>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17
and 2016:
2017 2016
Asset
retirement obligation  beginning $ 833,017 $ 416,246
Oil
and gas purchases 2,205,171 393,808
Accretion
expense 58,075 22,963
Asset
retirement obligation - ending $ 3,096,263 $ 833,017 </t>
  </si>
  <si>
    <t>Undistributed Revenues and Royalties</t>
  </si>
  <si>
    <t>The Company records a liability for
cash collected from oil and gas sales that have not been distributed. The amounts get distributed in accordance with the working
interests of the respective owners.</t>
  </si>
  <si>
    <t>Recently Accounting Pronouncements</t>
  </si>
  <si>
    <t>As of December 31, 2017,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t>
  </si>
  <si>
    <t>Subsequent events</t>
  </si>
  <si>
    <t>On January 12, 2018, the Company through
Mid-Con Drilling, LLC, completed an acquisition of a 100% working interest in seven new oil and gas leases in Woodson and Allen
Counties in Eastern Kansas. To facilitate this transaction, the Company through Mid-Con Drilling, LLC, executed a Promissory Note,
dated January 12, 2018, in favor of Cornerstone Bank in the amount of $366,000. The acquisition price for this transaction was $480,000. On January 23, 2018, the Company borrowed
$1,200,000 from 1 st Subsequent to December 31, 2017, and
through the date of this filing, the Company issued 2,168,500 common shares for consulting services pursuant to various agreements. Subsequent to the December 31, 2017,
and through the date of this filing, the Company borrowed an additional $2,100,000 pursuant to the terms of a private placement
agreement to facilitate acquisitions and debt reduction. Pursuant to the terms of this agreement, and in conjunction with the raising
of these funds, the Company is committed to the issuance 3,150,000 common shares. As of the date of this filing, the Company has
issued 1,567,500 of these shares. As reported in the Companys Current Report on Form 8-K, filed on April
19, 2018, the Company entered into an employment agreement, restricted stock agreement, and warrant with Timothy Swift, appointing
Mr. Swift as Executive Vice President and Chief Operating Officer of the Company. Pursuant to Mr. Swifts employment agreement
with the Company, Mr. Swift is to receive an annual base salary of $275,000 and is eligible to receive, at the discretion of the
Companys Board of Directors, an annual bonus of up to 110% of his base salary and incentive equity compensation equal to
approximately 130% of his base salary. Pursuant to the restricted stock agreement, Mr. Swift is to receive 1,000,000 shares of
the Companys common stock, with 50% of the shares vesting immediately and the remaining shares vesting on October 1, 2018,
unless Mr. Swift has resigned from employment or has been terminated for cause on or prior to that time. Pursuant to the warrant,
Mr. Swift received the right to purchase 3,500,000 shares of the Companys common stock at $0.30 per share exercisable through
April 1, 2023, with (i) 1,000,000 of the warrant shares vesting immediately; (ii) 2,000,000 of the warrant shares vesting on July
1, 2018, or another date as agreed in writing by both parties so long as the Company has closed a financing transaction consolidating
the Companys debt, has raised an additional $5,000,000 in financing at such time, and Mr. Swift has not resigned from employment
or been terminated for cause at that time; and (iii) 500,000 of the warrant shares vesting on December 31, 2018, so long as Mr.
Swift has not resigned from employment or been terminated for cause at that time.</t>
  </si>
  <si>
    <t>Summary of Significant Accounting Policies (Tables)</t>
  </si>
  <si>
    <t>Summary Of Significant Accounting Policies Tables</t>
  </si>
  <si>
    <t>Financial Assets and liabilities measured at fair value</t>
  </si>
  <si>
    <t xml:space="preserve">Assets
and liabilities measured at fair value as of December 31, 2017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Assets
and liabilities measured at fair value as of December 31,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106,930 $ - $ - $ 156,978
$ 106,930 $ - $ - $ 156,978
Financial
liabilities
Derivative
liabilities $ - $ - $ 1,075,833 $ 265,448
Commodity
Derivative - 61,061 - (61,061 )
$ - $ 61,061 $ 1,075,833 $ 204,387 </t>
  </si>
  <si>
    <t>Schedule of Prepaid equity based compensation expenses</t>
  </si>
  <si>
    <t xml:space="preserve">At
December 31, 2017 and 2016, the balances of the prepaid equity-based compensation were comprised of the following:
December
31, 2017 December
31, 2016
In
March 2016, three one-year consulting agreements with three unrelated parties for services related to the petroleum industry
for a combined total amount of $800,000. $ - $ 35,068
In
February 2017, a one-year consulting agreement for services related to investor relations, market exposure and content development
for a total amount of $44,160. 6,412 -
In
April 2017, a one-year consulting agreement comprised of four quarterly incremental installments for services related to analysis
of potential oil and gas acquisitions, for an initial quarterly amount of $40,250. In July 2017, the second quarterly installment
was made in the amount of $28,000, and in October, the third quarterly installment was made in the amount of $27,675. 5,415 -
$ 11,827 $ 35,068 </t>
  </si>
  <si>
    <t>Depreciation, depletion and amortization expense</t>
  </si>
  <si>
    <t xml:space="preserve">Depreciation,
depletion and amortization expense utilizing the unit-of-production method for the Companys oil and gas properties for
the years ended December 31, 2017 and 2016 were as follows:
Oil
and Gas Properties by Geographical Cost Center
Years
ended,
December
31,
Cost
Center 2017 2016
Canada $ 66,454 $ 15,272
United
States 440,691 83,300
$ 507,145 $ 98,572 </t>
  </si>
  <si>
    <t xml:space="preserve">The following table represents stock
warrant activity as of and for the year ended December 31, 2017:
Number of Shares
Weighted Average Exercise Price
Weighted Average Remaining Contractual Life
Aggregate Intrinsic Value
Warrants Outstanding  December 31, 2016 5,720,834 -. - -
Granted 22,212,500 0.29 9.6 years -
Exercised (492,708 ) - - -
Forfeited/expired/cancelled - - - -
Warrants Outstanding  December 31, 2017 27,440,626 $ 0.27 8.39 years $ -
Outstanding Exercisable  December 31, 2016 5,720,834 $ - - $ -
Outstanding Exercisable  December 31, 2017 27,440,626 $ 0.27 8.39 years $ - </t>
  </si>
  <si>
    <t>Summury of changes in the Company's asset retirement obligations</t>
  </si>
  <si>
    <t xml:space="preserve">The
following table describes the changes in the Companys asset retirement obligations for the years ended December 31, 2017
and 2016:
2017 2016
Asset
retirement obligation  beginning $ 833,017 $ 416,246
Oil
and gas purchases 2,205,171 393,808
Accretion
expense 58,075 22,963
Asset
retirement obligation - ending $ 3,096,263 $ 833,017 </t>
  </si>
  <si>
    <t>Business Acquisition (Tables)</t>
  </si>
  <si>
    <t>Business Acquisition Tables</t>
  </si>
  <si>
    <t>Total purchase price</t>
  </si>
  <si>
    <t xml:space="preserve">The
total consideration given as outlined in the Membership Interest Purchase Agreement, representing the full purchase
price of the membership interests, is calculated as follows:
Cash
consideration - adjusted post closing pursuant to the agreement $ 2,995,319
2,000,000
restricted common shares valued at market 460,600
Total
purchase price $ 3,455,919 </t>
  </si>
  <si>
    <t>Fair values of assets acquired and liabilities assumed</t>
  </si>
  <si>
    <t>Goodwill
/ Bargain Purchase Gain is calculated by comparing the total purchase price to the fair values of assets acquired and liabilities
assumed in connection with this acquisition as follows:
Total
Purchase Price $ 3,455,919
Fair
Value of Assets and Liabilities
Cash $ 1,252,769
Prepaid
expenses and other assets 39,185
Oil
and Gas Properties 30,257,265
Property
and equipment 172,491
Other
asset - rental deposit 9,396
Less
undistributed revenues and royalties (1,253,769 )
Total
Fair Value of Acquisition 30,477,337
Calculated
Goodwill (Bargain Purchase Gain) $ (27,021,418 )</t>
  </si>
  <si>
    <t>Summury of loss per share</t>
  </si>
  <si>
    <t>Proforma
unaudited condensed selected financial data for the years ended December 31, 2017 and 2016 as though this acquisition had taken
place at January 1, 2016 are as follows:
Years
Ended December 31,
2017 2016
Revenues $ 8,093,866 $ 10,737,474
Net
Loss (excludes unrealized gains / losses) $ (11,854,867 ) $ (26,244,663 )
Loss
per share $ (0.19 ) $ (0.57 )</t>
  </si>
  <si>
    <t>Oil and Gas Properties (Tables)</t>
  </si>
  <si>
    <t>Oil And Gas Properties Tables</t>
  </si>
  <si>
    <t>Schedule of oil and gas activities</t>
  </si>
  <si>
    <t xml:space="preserve">The following table summarizes the Companys
oil and gas activities by classification for the year ended December 31, 2017:
December 31, December 31,
2016 Adjustments Impairments 2017
Proved developed producing oil and gas properties
Canada cost center $ 34,733 $ (11,454 ) $ - $ 23,279
United States cost center 1,787,840 10,725,248 - 12,513,088
Accumulated depreciation, depletion and amortization (57,200 ) (178,026 ) - (235,226 )
Proved developed producing oil and gas properties, net $ 1,765,373 $ 10,535,768 $ - $ 12,301,141
Undeveloped and non-producing oil and gas properties
Canada cost center $ 371,481 $ 11,454 $ - $ 382,935
United States cost center 917,184 25,934,060 - 26,851,244
Accumulated depreciation, depletion and amortization (51,176 ) (323,369 ) - (374,545 )
Undeveloped and non-producing oil and gas properties, net $ 1,237,489 $ 25,622,145 $ - $ 26,859,634
Total Oil and Gas Properties, Net $ 3,002,862 $ 36,157,913 $ - $ 39,160,775 The following table summarizes the Companys
oil and gas activities by classification for the year ended December 31, 2016:
December 31, December 31,
2015 Adjustments Impairments 2016
Proved developed producing oil and gas properties
Canada cost center $ 33,082 $ 1,651 $ - $ 34,733
United States cost center - 2,838,943 (1,051,103 ) 1,787,840
Accumulated depreciation, depletion and amortization (2,093 ) (55,107 ) - (57,200 )
Proved developed producing oil and gas properties, net $ 30,989 $ 2,785,487 $ (1,051,103 ) $ 1,765,373
Undeveloped and non-producing oil and gas properties
Canada cost center $ 518,269 $ (1,652 ) $ (145,136 ) $ 371,481
United States cost center - 1,456,414 (539,230 ) 917,184
Accumulated depreciation, depletion and amortization (32,788 ) (43,464 ) 25,076 (51,176 )
Undeveloped and non-producing oil and gas properties, net $ 485,481 $ 1,411,298 $ (659,290 ) $ 1,237,489
Total Oil and Gas Properties, Net $ 516,470 $ 2,092,625 $ (1,710,393 ) $ 3,002,862 </t>
  </si>
  <si>
    <t>Long Term Debt (Tables)</t>
  </si>
  <si>
    <t>Long Term Debt Tables</t>
  </si>
  <si>
    <t>Schedule of Long-term Debt</t>
  </si>
  <si>
    <t xml:space="preserve">Long
term debt consisted of the following at December 31, 2017 and 2016:
December
31, 2017
December
31, 2016
On
February 19, 2016, the Company issued a total of $1,625,000 15% convertible notes with a term expiring August 18, 2016 (the
Maturity Date). The principal amounts of each note and interest is payable on the maturity date. Placement fees
of $145,000 were subtracted from proceeds. The notes are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 125,000
On
April 29, 2016, the Company issued a total of $375,000 of 10% Secured Subordinated promissory notes with a term expiring January
12, 2017 (the Maturity Date), and an original issue discount of fifty percent (50%). Interest is payable on
the outstanding principal of these notes at 10% per annum on the Maturity Date. The balance shown is net of unamortized discount
of $8,824 at December 31, 2016. - 366,176
On
July 27, 2016, the Company issued a promissory note in the amount of $20,000, bearing interest at 12%, with an initial maturity
date of August 27, 2016, and a provision for an extension of six additional terms of 30 days. - 20,000
As
of December 31, 2016, the Company issued a total of $630,000 of 10% Secured promissory notes with a term expiring April 3,
2017 (the Maturity Date), and an original issue discount of thirty-seven and one-half percent (37.5%). The discount
was modified to fifty percent (50%) retroactively with an extension of the maturity to June 2017. During the quarter ended
March 31, 2017, the Company issued an additional $917,833 of 10% Secured promissory notes with terms expiring in June, August
and September of 2017, and an original issue discount of fifty percent (50%). Interest is payable on the outstanding principal
of these notes at 10% per annum on the various maturity dates. The balance shown is net of unamortized discount of $0 and
$208,064 at September 30, 2017 and December 31, 2016 respectively. 75,000 421,936
On
October 4, 2016, the Company issued a non-interest-bearing note, payable on demand in the amount of $203,000. This amount
has been paid in full as of November 1, 2017. - 203,000
On
October 4, 2016, the Company closed on a revolver loan with Crossfirst Bank in the amount of $1,800,000, payable at $15,000
per month, interest at 10%, with all unpaid principal and accrued interest payable on September 30, 2018. The balance shown
is net of unamortized discount of $10,341 and $24,167 at December 31, 2017 and 2016 respectively. 1,594,659 1,745,833
During
July and August of 2017, the Company borrowed $1,475,000 from private lenders pursuant to a 10% Secured Convertible Promissory
Note with a twelve-month maturity. The balance shown is net of unamortized discount of $271,403 and $0 at December 31, 2017
and 2016 respectively. 1,203,597 -
During
August through December of 2017, the Company borrowed $2,989,000 from private lenders pursuant to a 10% Secured Promissory
Note with all principal and accrued interest payable on the maturity date of October 31, 2018. The balance shown is net of
unamortized discount of $867,399 and $0 at December 31, 2017 and 2016 respectively. 2,121,601 -
On
September 8, 2017, the Company closed on a Promissory Note with Cornerstone Bank in the amount of $256,983, payable interest
only for the first twelve months commencing October 8, 2017, variable interest rate, currently at 5.5%, followed by 83 monthly
payments of $3,765, interest at 6%, final payment due on September 8, 2025. The balance shown is net of unamortized discount
of $3,113 and $0 at December 31, 2017 and 2016 respectively. 253,870 -
On
September 29, 2017, the Company closed on a Promissory Note with Cornerstone Bank in the amount of $290,000, payable interest
only for the first twelve months commencing October 29, 2017, variable interest rate, currently at 5.5%, followed by 83 monthly
payments of $3,765, interest at 6%, final payment due on September 29, 2025. The balance shown is net of unamortized discount
of $3,925 and $0 at December 31, 2017 and 2016 respectively. 286,075 -
On
October 3, 2017, the Company closed on a Promissory Note with Cornerstone Bank in the amount of $204,000, payable interest
only for the first twelve months commencing November 3, 2017, variable interest rate, currently at 5.5%, followed by 83 monthly
payments of $3,765, interest at 6%, final payment due on October 3, 2025. The balance shown is net of unamortized discount
of $3,451 and $0 at December 31, 2017 and 2016 respectively. 200,549 -
On
December 22, 2017, the Company borrowed $8,510,638, through 405 Petrodome, LLC, as agent for Lenders, with 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 The balance shown is net of unamortized
discounts of $941,108 and $0 at December 31, 2017 and 2016 respectively. 7,569,530 -
13,304,881 2,881,945
Less
current portion (3,562,051 ) (1,302,476 )
$ 9,742,830 $ 1,579,469 </t>
  </si>
  <si>
    <t>Income Taxes (Tables)</t>
  </si>
  <si>
    <t>Income Taxes Tables</t>
  </si>
  <si>
    <t>Income tax benefit (provision)</t>
  </si>
  <si>
    <t xml:space="preserve">December
31, 2017 December
31, 2016
Current
Federal $ 967,598 $ 940,736
State - -
967,598 940,736
Deferred
Federal (2,442,271 ) 3,956,998
State - -
(1,474,673 ) 4,897,734
Tax
Cuts and Jobs Act of 2017 effect 563,846 -
Valuation
allowance (4,897,734 )
Income
tax benefit (provision) $ (910,827 ) $ - </t>
  </si>
  <si>
    <t>Components of deferred tax assets and liabilities</t>
  </si>
  <si>
    <t xml:space="preserve">December
31, 2017 December
31, 2016
Deferred
tax assets:
NOL
carry forwards $ 3,895,975 $ 2,928,378
Bad
debt reserves 52,318 26,159
Impairment
of oil and gas assets 652,945 652,945
Unrealized
loss 1,125 1,125
Derivative
losses 437,232 437,232
Share
based compensation 2,870,452 1,032,716
Total
deferred tax assets 7,910,047 5,078,555
Deferred
tax liabilities:
Derivative
gains (197,438 ) (180,821 )
Bargain
purchase gain (9,187,282 ) -
Total
deferred tax liabilities (9,384,720 ) (180,821 )
Deferred
tax asset (liability) - net before valuation allowance (1,474,673 ) 4,897,734
Tax
Cuts and Jobs Act of 2017 effect 563,846
Less
valuation allowance - (4,897,734 )
Deferred
tax asset (liability) - net $ (910,827 ) $ - </t>
  </si>
  <si>
    <t>Reconciliation of federal and state statutory income tax rates</t>
  </si>
  <si>
    <t>December
31, 2017 December
31, 2016
Continuing
operations
Expected
provision at US statutory rate 34.00 % 34.00 %
State
income tax net of federal benefit 0.00 % 0.00 %
Other
items effecting timing differences -29.14% -16.21 %
Valuation
allowance 0.00 % -17.79 %
Effective
income tax rate 4.86 % - %</t>
  </si>
  <si>
    <t>Nature of Business and Going Concern (Details Narrative)</t>
  </si>
  <si>
    <t>Oct. 04, 2017</t>
  </si>
  <si>
    <t>Oct. 02, 2017</t>
  </si>
  <si>
    <t>Dec. 29, 2017</t>
  </si>
  <si>
    <t>Nov. 30, 2014</t>
  </si>
  <si>
    <t>Dec. 31, 2017USD ($)</t>
  </si>
  <si>
    <t>Dec. 31, 2016USD ($)</t>
  </si>
  <si>
    <t>Dec. 22, 2017a</t>
  </si>
  <si>
    <t>Sep. 11, 2017a</t>
  </si>
  <si>
    <t>Oct. 04, 2016a</t>
  </si>
  <si>
    <t>Feb. 23, 2016a</t>
  </si>
  <si>
    <t>Dec. 31, 2015USD ($)</t>
  </si>
  <si>
    <t>Controlling purchasing percentage of ownerships</t>
  </si>
  <si>
    <t>50.00%</t>
  </si>
  <si>
    <t>Net Loss | $</t>
  </si>
  <si>
    <t>Area of oil and gas acquisition</t>
  </si>
  <si>
    <t>Total stockholders'deficiency | $</t>
  </si>
  <si>
    <t>Mid-Con Drilling, LLC [Member]</t>
  </si>
  <si>
    <t>Completed of acquisition</t>
  </si>
  <si>
    <t>80.00%</t>
  </si>
  <si>
    <t>100.00%</t>
  </si>
  <si>
    <t>90.00%</t>
  </si>
  <si>
    <t>Acquired interests description</t>
  </si>
  <si>
    <t>thirteenbarrels of oil per day</t>
  </si>
  <si>
    <t>twenty-two barrels of oil per day.</t>
  </si>
  <si>
    <t>Working interests description</t>
  </si>
  <si>
    <t>41 oil leases
in Ellis and Rooks Counties in Kansas, comprising several thousand acres.</t>
  </si>
  <si>
    <t>Petrodome Energy LLC [Member]</t>
  </si>
  <si>
    <t>Sparta Ventures Corp. [Member]</t>
  </si>
  <si>
    <t>State of incorporation</t>
  </si>
  <si>
    <t>Florida</t>
  </si>
  <si>
    <t>Date of Incorporation</t>
  </si>
  <si>
    <t>May 3,
		1989</t>
  </si>
  <si>
    <t>SinoCubate, Inc. [Member]</t>
  </si>
  <si>
    <t>Nevada</t>
  </si>
  <si>
    <t>Sep. 11,
		2008</t>
  </si>
  <si>
    <t>Summary of Significant Accounting Policies (Details) - USD ($)</t>
  </si>
  <si>
    <t>Financial Assets</t>
  </si>
  <si>
    <t>Financial Liabilities</t>
  </si>
  <si>
    <t>Derivative Liabilities</t>
  </si>
  <si>
    <t>Quoted Prices in Active Markets for Identical Assets/Level 1 [Member]</t>
  </si>
  <si>
    <t>Financial Asset</t>
  </si>
  <si>
    <t>Commodity Derivative</t>
  </si>
  <si>
    <t>Significant Other Observable Inputs/Level 2 [Member]</t>
  </si>
  <si>
    <t>Significant Unobservable Inputs/Level 3 [Member]</t>
  </si>
  <si>
    <t>Total Gain Loss [Member]</t>
  </si>
  <si>
    <t>Summary of Significant Accounting Policies (Details 1) - USD ($)</t>
  </si>
  <si>
    <t>Consulting agreements with 3 unrelated parties [Member] | In March, 2016 [Member]</t>
  </si>
  <si>
    <t>Consulting agreement for services related to investor relations [Member] | In February 2017 [Member]</t>
  </si>
  <si>
    <t>Consulting agreement comprised of four quarterly incremental installments for services [Member] | In April 2017 [Member]</t>
  </si>
  <si>
    <t>Summary of Significant Accounting Policies (Details 2) - USD ($)</t>
  </si>
  <si>
    <t>Amortization expense for the oil and gas properties</t>
  </si>
  <si>
    <t>Canada [Member]</t>
  </si>
  <si>
    <t>United States [Member]</t>
  </si>
  <si>
    <t>Summary of Significant Accounting Policies (Details 3)</t>
  </si>
  <si>
    <t>Dec. 31, 2017USD ($)$ / sharesshares</t>
  </si>
  <si>
    <t>Number of Shares</t>
  </si>
  <si>
    <t>Outstanding, Beginning | shares</t>
  </si>
  <si>
    <t>Granted | shares</t>
  </si>
  <si>
    <t>Exercised | shares</t>
  </si>
  <si>
    <t>Forfeited/expired/cancelled | shares</t>
  </si>
  <si>
    <t>Outstanding, Ending | shares</t>
  </si>
  <si>
    <t>Outstanding Exercisable December 31, 2016 | shares</t>
  </si>
  <si>
    <t>Outstanding Exercisable December 31, 2017 | shares</t>
  </si>
  <si>
    <t>Weighted Average Exercise Price</t>
  </si>
  <si>
    <t>Outstanding, Beginning | $ / shares</t>
  </si>
  <si>
    <t>Granted | $ / shares</t>
  </si>
  <si>
    <t>Exercised | $ / shares</t>
  </si>
  <si>
    <t>Forfeited/expired/cancelled | $ / shares</t>
  </si>
  <si>
    <t>Outstanding, Ending | $ / shares</t>
  </si>
  <si>
    <t>Outstanding Exercisable December 31, 2016 | $ / shares</t>
  </si>
  <si>
    <t>Outstanding Exercisable December 31, 2017 | $ / shares</t>
  </si>
  <si>
    <t>Weighted Average Remaining Contractual Life</t>
  </si>
  <si>
    <t>Outstanding, Beginning</t>
  </si>
  <si>
    <t>0 years</t>
  </si>
  <si>
    <t>Granted</t>
  </si>
  <si>
    <t>9 years 7 months 6 days</t>
  </si>
  <si>
    <t>Outstanding, Ending</t>
  </si>
  <si>
    <t>8 years 4 months 20 days</t>
  </si>
  <si>
    <t>Outstanding Exercisable December 31, 2016</t>
  </si>
  <si>
    <t>Outstanding Exercisable December 31, 2017</t>
  </si>
  <si>
    <t>Aggregate Intrinsic Value</t>
  </si>
  <si>
    <t>Outstanding, Beginning | $</t>
  </si>
  <si>
    <t>Granted | $</t>
  </si>
  <si>
    <t>Forfeited/expired/cancelled | $</t>
  </si>
  <si>
    <t>Outstanding, Ending | $</t>
  </si>
  <si>
    <t>Outstanding Exercisable December 31, 2016 | $</t>
  </si>
  <si>
    <t>Outstanding Exercisable December 31, 2017 | $</t>
  </si>
  <si>
    <t>Summary of Significant Accounting Policies (Details 4) - USD ($)</t>
  </si>
  <si>
    <t>Summary Of Significant Accounting Policies Details 4</t>
  </si>
  <si>
    <t>Asset retirement obligation – beginning</t>
  </si>
  <si>
    <t>Oil and gas purchases</t>
  </si>
  <si>
    <t>Accretion expense</t>
  </si>
  <si>
    <t>Asset retirement obligation - ending</t>
  </si>
  <si>
    <t>Summary of Significant Accounting Policies (Details Narrative) - USD ($)</t>
  </si>
  <si>
    <t>1 Months Ended</t>
  </si>
  <si>
    <t>Oct. 31, 2017</t>
  </si>
  <si>
    <t>Dec. 22, 2017</t>
  </si>
  <si>
    <t>Oct. 18, 2017</t>
  </si>
  <si>
    <t>Apr. 18, 2017</t>
  </si>
  <si>
    <t>Jan. 09, 2017</t>
  </si>
  <si>
    <t>Common stock shares issued</t>
  </si>
  <si>
    <t>Conversion features of new convertible debt</t>
  </si>
  <si>
    <t>Common stock equivalents as anti-dilutive</t>
  </si>
  <si>
    <t>Derivative (gain) loss</t>
  </si>
  <si>
    <t>Allowance for doubtful accounts</t>
  </si>
  <si>
    <t>Leases term</t>
  </si>
  <si>
    <t>1 year</t>
  </si>
  <si>
    <t>Impairment loss</t>
  </si>
  <si>
    <t>Cash, FDIC Insured Amount</t>
  </si>
  <si>
    <t>March 2016, three one-year consulting agreements [Member]</t>
  </si>
  <si>
    <t>Principal amount</t>
  </si>
  <si>
    <t>February 2017, three one-year consulting agreements [Member]</t>
  </si>
  <si>
    <t>April 2017, three one-year consulting agreements [Member]</t>
  </si>
  <si>
    <t>Principal quarterly amount</t>
  </si>
  <si>
    <t>April 2017, three one-year consulting agreements [Member] | Third quarterly installment [Member]</t>
  </si>
  <si>
    <t>Tanager Energy, Inc. [Member]</t>
  </si>
  <si>
    <t>January 30, 2018 [Member]</t>
  </si>
  <si>
    <t>Common stock shares issued to individuals for services</t>
  </si>
  <si>
    <t>Business Acquisition (Details) - Membership Interest Purchase Agreement [Member]</t>
  </si>
  <si>
    <t>Cash consideration - adjusted post closing pursuant to the agreement</t>
  </si>
  <si>
    <t>2,000,000 restricted common shares valued at market</t>
  </si>
  <si>
    <t>Business Acquisition (Details 1) - USD ($)</t>
  </si>
  <si>
    <t>Fair Value of Assets and Liabilities</t>
  </si>
  <si>
    <t>Other asset - rental deposit</t>
  </si>
  <si>
    <t>Less undistributed revenues and royalties</t>
  </si>
  <si>
    <t>Calculated Goodwill (Bargain Purchase Gain)</t>
  </si>
  <si>
    <t>Business Acquisition [Member]</t>
  </si>
  <si>
    <t>Prepaid expenses and other assets</t>
  </si>
  <si>
    <t>Property and equipment</t>
  </si>
  <si>
    <t>Total Fair Value of Acquisition</t>
  </si>
  <si>
    <t>Business Acquisition (Details 2) - USD ($)</t>
  </si>
  <si>
    <t>Net Loss (excludes unrealized gains / losses)</t>
  </si>
  <si>
    <t>Loss per share</t>
  </si>
  <si>
    <t>Proforma [Member]</t>
  </si>
  <si>
    <t>Revenues</t>
  </si>
  <si>
    <t>Business Acquisition (Details Narrative) - USD ($)</t>
  </si>
  <si>
    <t>Business Acquisition Details Narrative</t>
  </si>
  <si>
    <t>Related Party Transactions (Details Narrative) - USD ($)</t>
  </si>
  <si>
    <t>Other receivable - joint venture</t>
  </si>
  <si>
    <t>Due to related party</t>
  </si>
  <si>
    <t>Mr. James A. Doris [Member]</t>
  </si>
  <si>
    <t>Advances to related party</t>
  </si>
  <si>
    <t>Repayments to related party</t>
  </si>
  <si>
    <t>Accrued interest</t>
  </si>
  <si>
    <t>Interest rate</t>
  </si>
  <si>
    <t>12.00%</t>
  </si>
  <si>
    <t>Total loan payable</t>
  </si>
  <si>
    <t>Mr. Tom Simeo [Member]</t>
  </si>
  <si>
    <t>Oil and Gas Properties (Details) - USD ($)</t>
  </si>
  <si>
    <t>Dec. 31, 2015</t>
  </si>
  <si>
    <t>Oil and gas properties, net</t>
  </si>
  <si>
    <t>Total Oil and Gas Properties, Net</t>
  </si>
  <si>
    <t>Proved Developed Producing [Member]</t>
  </si>
  <si>
    <t>Canada cost center</t>
  </si>
  <si>
    <t>United States cost center</t>
  </si>
  <si>
    <t>Accumulated depreciation, depletion and amortization</t>
  </si>
  <si>
    <t>Adjustments Proved Developed Producing [Member]</t>
  </si>
  <si>
    <t>Impairments Proved Developed Producing [Member]</t>
  </si>
  <si>
    <t>Undeveloped and Non-producing [Member]</t>
  </si>
  <si>
    <t>Adjustments Undeveloped and non-producing [Member]</t>
  </si>
  <si>
    <t>Impairments Undeveloped and non-producing [Member]</t>
  </si>
  <si>
    <t>Oil and Gas Properties (Details Narrative)</t>
  </si>
  <si>
    <t>Oct. 04, 2017USD ($)</t>
  </si>
  <si>
    <t>Oct. 02, 2017USD ($)</t>
  </si>
  <si>
    <t>Sep. 11, 2017USD ($)a</t>
  </si>
  <si>
    <t>Dec. 29, 2017USD ($)</t>
  </si>
  <si>
    <t>Dec. 27, 2017USD ($)</t>
  </si>
  <si>
    <t>Dec. 22, 2017USD ($)ashares</t>
  </si>
  <si>
    <t>Oct. 18, 2017shares</t>
  </si>
  <si>
    <t>Apr. 18, 2017shares</t>
  </si>
  <si>
    <t>Jan. 09, 2017shares</t>
  </si>
  <si>
    <t>Dec. 31, 2016USD ($)$ / sharesshares</t>
  </si>
  <si>
    <t>Area of oil and gas acquisition | a</t>
  </si>
  <si>
    <t>Common stock shares issued | shares</t>
  </si>
  <si>
    <t>Common stock, par value | $ / shares</t>
  </si>
  <si>
    <t>Common stock value</t>
  </si>
  <si>
    <t>Common stock exercise price | $ / shares</t>
  </si>
  <si>
    <t>Oil and Gas Properties [Member]</t>
  </si>
  <si>
    <t>Aggregate amount of additional paid-in capital</t>
  </si>
  <si>
    <t>$ .085</t>
  </si>
  <si>
    <t>Acquired working interest</t>
  </si>
  <si>
    <t>Net revenue interest acquired</t>
  </si>
  <si>
    <t>83.00%</t>
  </si>
  <si>
    <t>Description of property acquisition</t>
  </si>
  <si>
    <t>Three leases with access to the mineral rights (oil and gas) concerning approximately 270 acres of property in Miami and Franklin Counties in eastern Kansas; and (ii) 31 leases with access to the mineral rights (oil and gas) concerning approximately 5,500 acres of property in Cass and Bates Counties in Missouri</t>
  </si>
  <si>
    <t>Oil and Gas Properties [Member] | Vendors [Member]</t>
  </si>
  <si>
    <t>Oil and Gas Properties [Member] | Senior Secured Convertible Promissory [Member]</t>
  </si>
  <si>
    <t>Borrowed amount</t>
  </si>
  <si>
    <t>15.00%</t>
  </si>
  <si>
    <t>Purchase term</t>
  </si>
  <si>
    <t>5 years</t>
  </si>
  <si>
    <t>Loan term</t>
  </si>
  <si>
    <t>6 months</t>
  </si>
  <si>
    <t>Oil and Gas Properties [Member] | Riley, Geary and Wabaunsee [Member]</t>
  </si>
  <si>
    <t>Promissory note executed for acquition</t>
  </si>
  <si>
    <t>Acquisition price</t>
  </si>
  <si>
    <t>Oil and Gas Properties [Member] | Mid-Con Drilling, LLC [Member]</t>
  </si>
  <si>
    <t>The working
interests in the leases range from 84% to 100%, with an average of approximately 96%, and the net revenue interests range from
72% to 85%, with an average of approximately 81%.</t>
  </si>
  <si>
    <t>Loan term expiration date</t>
  </si>
  <si>
    <t>Jan. 15,
		2018</t>
  </si>
  <si>
    <t>Oil and Gas Properties [Member] | Petrodome Energy LLC [Member]</t>
  </si>
  <si>
    <t>The aggregate
purchase price for the Acquisition consisted of: (i) a $3.2 million cash payment to the Seller (reflecting a $3.0 million cash
payment adjusted for closing date purchase price adjustments), funded with borrowings under the Term Loan; (ii) the issuance
of 2,000,000 shares of the Corporations common stock, $0.001 par value per share (the Share Consideration);
and (iii) a grant to the Seller of a 1.5% over-riding royalty interest in (a) all existing oil and gas leases associated with
the Acquired Companies, and (b) all new oil and gas wells drilled on certain prospects identified by the Seller in the Acquisition
Agreement, which expire on October 31, 2020.</t>
  </si>
  <si>
    <t>6.00%</t>
  </si>
  <si>
    <t>Term loan original principal amount</t>
  </si>
  <si>
    <t>Closing balance of term loan</t>
  </si>
  <si>
    <t>Dec. 22,
		2019</t>
  </si>
  <si>
    <t>Oil and Gas Properties [Member] | Miami and Franklin [Member]</t>
  </si>
  <si>
    <t>Oil and Gas Properties [Member] | Anderson [Member]</t>
  </si>
  <si>
    <t>Oil and Gas Properties One [Member]</t>
  </si>
  <si>
    <t>Capital Stock and Additional Paid-in Capital (Details Narrative) - USD ($)</t>
  </si>
  <si>
    <t>Aug. 04, 2017</t>
  </si>
  <si>
    <t>May 12, 2017</t>
  </si>
  <si>
    <t>May 04, 2017</t>
  </si>
  <si>
    <t>May 03, 2017</t>
  </si>
  <si>
    <t>Oct. 04, 2016</t>
  </si>
  <si>
    <t>Feb. 01, 2016</t>
  </si>
  <si>
    <t>Jan. 12, 2016</t>
  </si>
  <si>
    <t>Nov. 30, 2017</t>
  </si>
  <si>
    <t>Aug. 30, 2017</t>
  </si>
  <si>
    <t>Jul. 18, 2017</t>
  </si>
  <si>
    <t>Jun. 15, 2017</t>
  </si>
  <si>
    <t>Mar. 23, 2017</t>
  </si>
  <si>
    <t>Feb. 16, 2017</t>
  </si>
  <si>
    <t>Jan. 31, 2017</t>
  </si>
  <si>
    <t>Jan. 25, 2017</t>
  </si>
  <si>
    <t>Dec. 30, 2016</t>
  </si>
  <si>
    <t>Nov. 30, 2016</t>
  </si>
  <si>
    <t>Oct. 21, 2016</t>
  </si>
  <si>
    <t>Sep. 30, 2016</t>
  </si>
  <si>
    <t>Sep. 28, 2016</t>
  </si>
  <si>
    <t>Apr. 29, 2016</t>
  </si>
  <si>
    <t>Mar. 21, 2016</t>
  </si>
  <si>
    <t>Mar. 16, 2016</t>
  </si>
  <si>
    <t>Sep. 30, 2017</t>
  </si>
  <si>
    <t>Dec. 27, 2017</t>
  </si>
  <si>
    <t>Aug. 18, 2016</t>
  </si>
  <si>
    <t>Preferred stock Series, par value</t>
  </si>
  <si>
    <t>Preferred stock Series, authorized</t>
  </si>
  <si>
    <t>Series C preferred stock designated shares</t>
  </si>
  <si>
    <t>Voting rights</t>
  </si>
  <si>
    <t>10,000 votes</t>
  </si>
  <si>
    <t>Common stock shares sold</t>
  </si>
  <si>
    <t>Sale of Stock, Price Per Share</t>
  </si>
  <si>
    <t>Shares issued in satisfaction of debt , shares</t>
  </si>
  <si>
    <t>Shares issued in satisfaction of debt , amount</t>
  </si>
  <si>
    <t>Common shares issued for services, shares</t>
  </si>
  <si>
    <t>Common shares issued for services, value</t>
  </si>
  <si>
    <t>Common shares issued for consideration for the acquisition, shares</t>
  </si>
  <si>
    <t>Common shares issued for consideration for the acquisition, amount</t>
  </si>
  <si>
    <t>Common shares for advisory services agreement</t>
  </si>
  <si>
    <t>Common shares issued on execution of the contract</t>
  </si>
  <si>
    <t>Common shares issued at begnning of month</t>
  </si>
  <si>
    <t>Common shares issued for negotiated payment of convertible notes</t>
  </si>
  <si>
    <t>Additional interest</t>
  </si>
  <si>
    <t>Common shares issued as additional discount on debt</t>
  </si>
  <si>
    <t>Securities Purchase Agreement [Member]</t>
  </si>
  <si>
    <t>Warrant [Member]</t>
  </si>
  <si>
    <t>Stock Issue Activity One [Member]</t>
  </si>
  <si>
    <t>Stock Issue Activity Two [Member]</t>
  </si>
  <si>
    <t>During October, November and December of 2017 [Member] | Private Placement [Member]</t>
  </si>
  <si>
    <t>During August and September of 2017 [Member] | Separate private placement [Member]</t>
  </si>
  <si>
    <t>During July and August of 2017 [Member] | Private Placement [Member]</t>
  </si>
  <si>
    <t>On April 1, 2017 [Member]</t>
  </si>
  <si>
    <t>Long Term Debt  (Details) - USD ($)</t>
  </si>
  <si>
    <t>Long term debt including current and non-current portion</t>
  </si>
  <si>
    <t>Less current portion</t>
  </si>
  <si>
    <t>Long term debt</t>
  </si>
  <si>
    <t>February 19, 2016, promissory note [Member]</t>
  </si>
  <si>
    <t>April 29, 2016, promissory note [Member]</t>
  </si>
  <si>
    <t>July 27, 2016 promissory note [Member]</t>
  </si>
  <si>
    <t>December 31, 2016 promissory note [Member]</t>
  </si>
  <si>
    <t>October 4, 2016 promissory note [Member]</t>
  </si>
  <si>
    <t>October 4, 2016 promissory note 1 [Member]</t>
  </si>
  <si>
    <t>July and August of 2017 convertible promissory note 1 [Member]</t>
  </si>
  <si>
    <t>August through December of 2017 promissory note [Member]</t>
  </si>
  <si>
    <t>September 8 of 2017 promissory note [Member]</t>
  </si>
  <si>
    <t>September 29 of 2017 promissory note [Member]</t>
  </si>
  <si>
    <t>October 3 of 2017 promissory note [Member]</t>
  </si>
  <si>
    <t>Short term payable [Member]</t>
  </si>
  <si>
    <t>December 22, 2017 promissory note [Member]</t>
  </si>
  <si>
    <t>Long Term Debt  (Details Narrative) - USD ($)</t>
  </si>
  <si>
    <t>Promissory note</t>
  </si>
  <si>
    <t>Interest rate description</t>
  </si>
  <si>
    <t>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t>
  </si>
  <si>
    <t>Unamortized discount</t>
  </si>
  <si>
    <t>Credit facility current ratio description</t>
  </si>
  <si>
    <t xml:space="preserve">The Company is to maintain a current ratio of not less than 1.00 to 1.00, and is not to allow as of May 31, 2018 and each November 30th and May 31st thereafter, the loan balance minus the amount of cash in the CapEx Account as of the relevant date to be more than 50% of the PV-10 value of proved reserves. </t>
  </si>
  <si>
    <t>October 3 of 2017 promissory note [Member] | Cornerstone Bank [Member]</t>
  </si>
  <si>
    <t>Payable interest only
for the first twelve months commencing November 3, 2017, variable interest rate, currently at 5.5%, followed by 83 monthly payments
of $3,765, interest at 6%, final payment due on October 3, 2025.</t>
  </si>
  <si>
    <t>September 29 of 2017 promissory note [Member] | Cornerstone Bank [Member]</t>
  </si>
  <si>
    <t>Pable interest only for
the first twelve months commencing October 29, 2017, variable interest rate, currently at 5.5%, followed by 83 monthly payments
of $3,765, interest at 6%, final payment due on September 29, 2025.</t>
  </si>
  <si>
    <t>September 8 of 2017 promissory note [Member] | Cornerstone Bank [Member]</t>
  </si>
  <si>
    <t>Iterest only for the
first twelve months commencing October 29, 2017, variable interest rate, currently at 5.5%, followed by 83 monthly payments of
$3,765, interest at 6%, final payment due on September 29, 2025.</t>
  </si>
  <si>
    <t>10.00%</t>
  </si>
  <si>
    <t>Maturity date</t>
  </si>
  <si>
    <t>Oct. 31,
		2018</t>
  </si>
  <si>
    <t>October 4, 2016 promissory note 1 [Member] | Crossfirst Bank [Member]</t>
  </si>
  <si>
    <t>Original issue discount, Percentage</t>
  </si>
  <si>
    <t>37.50%</t>
  </si>
  <si>
    <t>Original issue discount, Description</t>
  </si>
  <si>
    <t>The discount
was modified to fifty percent (50%) retroactively</t>
  </si>
  <si>
    <t>Apr. 3,
		2017</t>
  </si>
  <si>
    <t>Interest payable, Description</t>
  </si>
  <si>
    <t>Interest is
payable on the outstanding principal of these notes at 10% per annum on the Maturity Date</t>
  </si>
  <si>
    <t>Amendment to maturity date description</t>
  </si>
  <si>
    <t>Extension
of the maturity to June 2017</t>
  </si>
  <si>
    <t>Aug. 27,
		2016</t>
  </si>
  <si>
    <t>a provision
for an extension of six additional terms of 30 days</t>
  </si>
  <si>
    <t>Jan. 12,
		2017</t>
  </si>
  <si>
    <t>Aug. 18,
		2016</t>
  </si>
  <si>
    <t>Terms of conversion price</t>
  </si>
  <si>
    <t>The conversion
price shall be the lowest of (i) $0.15, (ii) 58% of the price of the Companys securities that are sold in any offering
of the Companys securities in excess of $100,000, of (iii) the conversion price of any Equity converted on or prior to
the Conversion Date</t>
  </si>
  <si>
    <t>Private placement fees</t>
  </si>
  <si>
    <t>Value of equity used for conversion price calculation</t>
  </si>
  <si>
    <t>Income Taxes (Details) - USD ($)</t>
  </si>
  <si>
    <t>Current</t>
  </si>
  <si>
    <t>Federal</t>
  </si>
  <si>
    <t>State</t>
  </si>
  <si>
    <t>Current fedreal and state</t>
  </si>
  <si>
    <t>Deferred</t>
  </si>
  <si>
    <t>Deferred fedreral and state</t>
  </si>
  <si>
    <t>Tax Cuts and Jobs Act of 2017 effect</t>
  </si>
  <si>
    <t>Valuation allowance</t>
  </si>
  <si>
    <t>Income Taxes (Details 1) - USD ($)</t>
  </si>
  <si>
    <t>Deferred tax assets:</t>
  </si>
  <si>
    <t>NOL carry forwards</t>
  </si>
  <si>
    <t>Bad debt reserves</t>
  </si>
  <si>
    <t>Impairment of oil and gas assets</t>
  </si>
  <si>
    <t>Unrealized loss</t>
  </si>
  <si>
    <t>Derivative losses</t>
  </si>
  <si>
    <t>Share based compensation</t>
  </si>
  <si>
    <t>Total deferred tax assets</t>
  </si>
  <si>
    <t>Deferred tax liabilities:</t>
  </si>
  <si>
    <t>Derivative gains</t>
  </si>
  <si>
    <t>Total deferred tax liabilities</t>
  </si>
  <si>
    <t>Deferred tax asset (liability) - net before valuation allowance</t>
  </si>
  <si>
    <t>Less valuation allowance</t>
  </si>
  <si>
    <t>Deferred tax asset (liability) - net</t>
  </si>
  <si>
    <t>Income Taxes (Details 2)</t>
  </si>
  <si>
    <t>Continuing operations</t>
  </si>
  <si>
    <t>Expected provision at US statutory rate</t>
  </si>
  <si>
    <t>34.00%</t>
  </si>
  <si>
    <t>State income tax net of federal benefit</t>
  </si>
  <si>
    <t>0.00%</t>
  </si>
  <si>
    <t>Other items effecting timing differences</t>
  </si>
  <si>
    <t>(29.14%)</t>
  </si>
  <si>
    <t>(16.21%)</t>
  </si>
  <si>
    <t>(17.79%)</t>
  </si>
  <si>
    <t>Effective income tax rate</t>
  </si>
  <si>
    <t>4.86%</t>
  </si>
  <si>
    <t>Income Taxes (Details Narrative) - USD ($)</t>
  </si>
  <si>
    <t>Income Taxes Details Narrative</t>
  </si>
  <si>
    <t>Net operating loss</t>
  </si>
  <si>
    <t>Tax Cuts and Jobs Act</t>
  </si>
  <si>
    <t>Net operating loss carryforwards expire</t>
  </si>
  <si>
    <t>2027 through 2037.</t>
  </si>
  <si>
    <t>Limitation of interest expense deduction</t>
  </si>
  <si>
    <t>30.00%</t>
  </si>
  <si>
    <t>Limitation of net operating losses deduction</t>
  </si>
  <si>
    <t>Subsequent Events (Details Narrative) - USD ($)</t>
  </si>
  <si>
    <t>Jan. 12, 2018</t>
  </si>
  <si>
    <t>Dec. 31, 2018</t>
  </si>
  <si>
    <t>Apr. 19, 2018</t>
  </si>
  <si>
    <t>Jan. 23, 2018</t>
  </si>
  <si>
    <t>Common stock, shares issued for services</t>
  </si>
  <si>
    <t>Subsequent Event [Member]</t>
  </si>
  <si>
    <t>Proceeds from private placement</t>
  </si>
  <si>
    <t>Common shares reserved for future issuance</t>
  </si>
  <si>
    <t>Common shares issued</t>
  </si>
  <si>
    <t>Subsequent Event [Member] | Global Capital LLC [Member]</t>
  </si>
  <si>
    <t>Proceeds from loan</t>
  </si>
  <si>
    <t>Subsequent Event [Member] | Mid-Con Drilling, LLC [Member]</t>
  </si>
  <si>
    <t>Acquisition percentage</t>
  </si>
  <si>
    <t>Subsequent Event [Member] | Mid-Con Drilling, LLC [Member] | Cornerstone Bank [Member]</t>
  </si>
  <si>
    <t>Promissory Note</t>
  </si>
  <si>
    <t>Subsequent Event [Member] | Timothy Swift [Member]</t>
  </si>
  <si>
    <t>Base salary</t>
  </si>
  <si>
    <t>Bonus description</t>
  </si>
  <si>
    <t>Bonus
of up to 110% of his base salary and incentive equity compensation equal to approximately 130% of his base salary.</t>
  </si>
  <si>
    <t>Common stock shares, received</t>
  </si>
  <si>
    <t>Common shares vesting description</t>
  </si>
  <si>
    <t>50% of the shares vesting immediately
and the remaining shares vesting on October 1, 2018, unless Mr. Swift has resigned from employment or has been terminated for cause
on or prior to that time.</t>
  </si>
  <si>
    <t>Number of warrant vested</t>
  </si>
  <si>
    <t>Subsequent Event [Member] | Timothy Swift [Member] | July 1, 2018 [Member]</t>
  </si>
  <si>
    <t>Additional financing cost</t>
  </si>
  <si>
    <t>Subsequent Event [Member] | Timothy Swift [Member] | April 1, 2023 [Member]</t>
  </si>
  <si>
    <t>Warrants to purchase common shares</t>
  </si>
  <si>
    <t>Exerci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4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61831</v>
      </c>
    </row>
    <row r="15" spans="1:4">
      <c r="A15" s="4" t="s">
        <v>25</v>
      </c>
      <c r="C15" s="5" t="n">
        <v>7608399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18</v>
      </c>
      <c r="B9" s="4" t="s">
        <v>250</v>
      </c>
    </row>
    <row r="10" spans="1:2">
      <c r="A10" s="4" t="s">
        <v>251</v>
      </c>
      <c r="B10" s="4" t="s">
        <v>252</v>
      </c>
    </row>
    <row r="11" spans="1:2">
      <c r="A11" s="4" t="s">
        <v>220</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32</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65</v>
      </c>
      <c r="B7" s="4" t="s">
        <v>293</v>
      </c>
    </row>
    <row r="8" spans="1:2">
      <c r="A8" s="4" t="s">
        <v>294</v>
      </c>
      <c r="B8"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6156</v>
      </c>
      <c r="C3" s="6" t="n">
        <v>18605</v>
      </c>
    </row>
    <row r="4" spans="1:3">
      <c r="A4" s="4" t="s">
        <v>33</v>
      </c>
      <c r="B4" s="5" t="n">
        <v>5199103</v>
      </c>
      <c r="C4" s="4" t="s">
        <v>34</v>
      </c>
    </row>
    <row r="5" spans="1:3">
      <c r="A5" s="4" t="s">
        <v>35</v>
      </c>
      <c r="B5" s="5" t="n">
        <v>573296</v>
      </c>
      <c r="C5" s="5" t="n">
        <v>66176</v>
      </c>
    </row>
    <row r="6" spans="1:3">
      <c r="A6" s="4" t="s">
        <v>36</v>
      </c>
      <c r="B6" s="5" t="n">
        <v>548714</v>
      </c>
      <c r="C6" s="5" t="n">
        <v>76939</v>
      </c>
    </row>
    <row r="7" spans="1:3">
      <c r="A7" s="4" t="s">
        <v>37</v>
      </c>
      <c r="B7" s="4" t="s">
        <v>34</v>
      </c>
      <c r="C7" s="5" t="n">
        <v>87532</v>
      </c>
    </row>
    <row r="8" spans="1:3">
      <c r="A8" s="4" t="s">
        <v>38</v>
      </c>
      <c r="B8" s="5" t="n">
        <v>6857269</v>
      </c>
      <c r="C8" s="5" t="n">
        <v>249252</v>
      </c>
    </row>
    <row r="9" spans="1:3">
      <c r="A9" s="3" t="s">
        <v>39</v>
      </c>
    </row>
    <row r="10" spans="1:3">
      <c r="A10" s="4" t="s">
        <v>40</v>
      </c>
      <c r="B10" s="5" t="n">
        <v>12301141</v>
      </c>
      <c r="C10" s="5" t="n">
        <v>1765373</v>
      </c>
    </row>
    <row r="11" spans="1:3">
      <c r="A11" s="4" t="s">
        <v>41</v>
      </c>
      <c r="B11" s="5" t="n">
        <v>26859634</v>
      </c>
      <c r="C11" s="5" t="n">
        <v>1237489</v>
      </c>
    </row>
    <row r="12" spans="1:3">
      <c r="A12" s="4" t="s">
        <v>42</v>
      </c>
      <c r="B12" s="5" t="n">
        <v>39160775</v>
      </c>
      <c r="C12" s="5" t="n">
        <v>3002862</v>
      </c>
    </row>
    <row r="13" spans="1:3">
      <c r="A13" s="4" t="s">
        <v>43</v>
      </c>
      <c r="B13" s="5" t="n">
        <v>166741</v>
      </c>
      <c r="C13" s="4" t="s">
        <v>34</v>
      </c>
    </row>
    <row r="14" spans="1:3">
      <c r="A14" s="4" t="s">
        <v>44</v>
      </c>
      <c r="B14" s="4" t="s">
        <v>34</v>
      </c>
      <c r="C14" s="5" t="n">
        <v>106930</v>
      </c>
    </row>
    <row r="15" spans="1:3">
      <c r="A15" s="4" t="s">
        <v>45</v>
      </c>
      <c r="B15" s="5" t="n">
        <v>9396</v>
      </c>
      <c r="C15" s="4" t="s">
        <v>34</v>
      </c>
    </row>
    <row r="16" spans="1:3">
      <c r="A16" s="4" t="s">
        <v>46</v>
      </c>
      <c r="B16" s="5" t="n">
        <v>46194181</v>
      </c>
      <c r="C16" s="5" t="n">
        <v>3359044</v>
      </c>
    </row>
    <row r="17" spans="1:3">
      <c r="A17" s="3" t="s">
        <v>47</v>
      </c>
    </row>
    <row r="18" spans="1:3">
      <c r="A18" s="4" t="s">
        <v>48</v>
      </c>
      <c r="B18" s="5" t="n">
        <v>397070</v>
      </c>
      <c r="C18" s="5" t="n">
        <v>179421</v>
      </c>
    </row>
    <row r="19" spans="1:3">
      <c r="A19" s="4" t="s">
        <v>49</v>
      </c>
      <c r="B19" s="5" t="n">
        <v>2555869</v>
      </c>
      <c r="C19" s="5" t="n">
        <v>121365</v>
      </c>
    </row>
    <row r="20" spans="1:3">
      <c r="A20" s="4" t="s">
        <v>50</v>
      </c>
      <c r="B20" s="5" t="n">
        <v>1175200</v>
      </c>
      <c r="C20" s="4" t="s">
        <v>34</v>
      </c>
    </row>
    <row r="21" spans="1:3">
      <c r="A21" s="4" t="s">
        <v>51</v>
      </c>
      <c r="B21" s="5" t="n">
        <v>1052788</v>
      </c>
      <c r="C21" s="5" t="n">
        <v>1136894</v>
      </c>
    </row>
    <row r="22" spans="1:3">
      <c r="A22" s="4" t="s">
        <v>52</v>
      </c>
      <c r="B22" s="5" t="n">
        <v>1192970</v>
      </c>
      <c r="C22" s="5" t="n">
        <v>1072576</v>
      </c>
    </row>
    <row r="23" spans="1:3">
      <c r="A23" s="4" t="s">
        <v>53</v>
      </c>
      <c r="B23" s="5" t="n">
        <v>3562051</v>
      </c>
      <c r="C23" s="5" t="n">
        <v>1302476</v>
      </c>
    </row>
    <row r="24" spans="1:3">
      <c r="A24" s="4" t="s">
        <v>54</v>
      </c>
      <c r="B24" s="5" t="n">
        <v>9935948</v>
      </c>
      <c r="C24" s="5" t="n">
        <v>3812732</v>
      </c>
    </row>
    <row r="25" spans="1:3">
      <c r="A25" s="4" t="s">
        <v>55</v>
      </c>
      <c r="B25" s="5" t="n">
        <v>9742830</v>
      </c>
      <c r="C25" s="5" t="n">
        <v>1579469</v>
      </c>
    </row>
    <row r="26" spans="1:3">
      <c r="A26" s="4" t="s">
        <v>56</v>
      </c>
      <c r="B26" s="5" t="n">
        <v>910827</v>
      </c>
      <c r="C26" s="4" t="s">
        <v>34</v>
      </c>
    </row>
    <row r="27" spans="1:3">
      <c r="A27" s="4" t="s">
        <v>57</v>
      </c>
      <c r="B27" s="5" t="n">
        <v>3096263</v>
      </c>
      <c r="C27" s="5" t="n">
        <v>833017</v>
      </c>
    </row>
    <row r="28" spans="1:3">
      <c r="A28" s="4" t="s">
        <v>58</v>
      </c>
      <c r="B28" s="5" t="n">
        <v>23685868</v>
      </c>
      <c r="C28" s="5" t="n">
        <v>6225218</v>
      </c>
    </row>
    <row r="29" spans="1:3">
      <c r="A29" s="4" t="s">
        <v>59</v>
      </c>
      <c r="B29" s="4" t="s">
        <v>34</v>
      </c>
      <c r="C29" s="4" t="s">
        <v>34</v>
      </c>
    </row>
    <row r="30" spans="1:3">
      <c r="A30" s="3" t="s">
        <v>60</v>
      </c>
    </row>
    <row r="31" spans="1:3">
      <c r="A31" s="4" t="s">
        <v>61</v>
      </c>
      <c r="B31" s="5" t="n">
        <v>28</v>
      </c>
      <c r="C31" s="5" t="n">
        <v>28</v>
      </c>
    </row>
    <row r="32" spans="1:3">
      <c r="A32" s="4" t="s">
        <v>62</v>
      </c>
      <c r="B32" s="5" t="n">
        <v>72348</v>
      </c>
      <c r="C32" s="5" t="n">
        <v>53093</v>
      </c>
    </row>
    <row r="33" spans="1:3">
      <c r="A33" s="4" t="s">
        <v>63</v>
      </c>
      <c r="B33" s="5" t="n">
        <v>19029892</v>
      </c>
      <c r="C33" s="5" t="n">
        <v>11526847</v>
      </c>
    </row>
    <row r="34" spans="1:3">
      <c r="A34" s="4" t="s">
        <v>64</v>
      </c>
      <c r="B34" s="5" t="n">
        <v>-11827</v>
      </c>
      <c r="C34" s="5" t="n">
        <v>-35068</v>
      </c>
    </row>
    <row r="35" spans="1:3">
      <c r="A35" s="4" t="s">
        <v>65</v>
      </c>
      <c r="B35" s="4" t="s">
        <v>34</v>
      </c>
      <c r="C35" s="5" t="n">
        <v>-1446</v>
      </c>
    </row>
    <row r="36" spans="1:3">
      <c r="A36" s="4" t="s">
        <v>66</v>
      </c>
      <c r="B36" s="5" t="n">
        <v>3417872</v>
      </c>
      <c r="C36" s="5" t="n">
        <v>-14409628</v>
      </c>
    </row>
    <row r="37" spans="1:3">
      <c r="A37" s="4" t="s">
        <v>67</v>
      </c>
      <c r="B37" s="5" t="n">
        <v>22508313</v>
      </c>
      <c r="C37" s="5" t="n">
        <v>-2866174</v>
      </c>
    </row>
    <row r="38" spans="1:3">
      <c r="A38" s="4" t="s">
        <v>68</v>
      </c>
      <c r="B38" s="6" t="n">
        <v>46194181</v>
      </c>
      <c r="C38" s="6" t="n">
        <v>3359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7"/>
    <col customWidth="1" max="2" min="2" width="32"/>
    <col customWidth="1" max="3" min="3" width="35"/>
    <col customWidth="1" max="4" min="4" width="80"/>
    <col customWidth="1" max="5" min="5" width="14"/>
    <col customWidth="1" max="6" min="6" width="21"/>
    <col customWidth="1" max="7" min="7" width="21"/>
    <col customWidth="1" max="8" min="8" width="15"/>
    <col customWidth="1" max="9" min="9" width="15"/>
    <col customWidth="1" max="10" min="10" width="15"/>
    <col customWidth="1" max="11" min="11" width="15"/>
    <col customWidth="1" max="12" min="12" width="21"/>
  </cols>
  <sheetData>
    <row r="1" spans="1:12">
      <c r="A1" s="1" t="s">
        <v>320</v>
      </c>
      <c r="B1" s="2" t="s">
        <v>321</v>
      </c>
      <c r="C1" s="2" t="s">
        <v>322</v>
      </c>
      <c r="D1" s="2" t="s">
        <v>323</v>
      </c>
      <c r="E1" s="2" t="s">
        <v>324</v>
      </c>
      <c r="F1" s="2" t="s">
        <v>325</v>
      </c>
      <c r="G1" s="2" t="s">
        <v>326</v>
      </c>
      <c r="H1" s="2" t="s">
        <v>327</v>
      </c>
      <c r="I1" s="2" t="s">
        <v>328</v>
      </c>
      <c r="J1" s="2" t="s">
        <v>329</v>
      </c>
      <c r="K1" s="2" t="s">
        <v>330</v>
      </c>
      <c r="L1" s="2" t="s">
        <v>331</v>
      </c>
    </row>
    <row r="2" spans="1:12">
      <c r="A2" s="4" t="s">
        <v>332</v>
      </c>
      <c r="E2" s="4" t="s">
        <v>333</v>
      </c>
    </row>
    <row r="3" spans="1:12">
      <c r="A3" s="4" t="s">
        <v>334</v>
      </c>
      <c r="F3" s="6" t="n">
        <v>17828946</v>
      </c>
      <c r="G3" s="6" t="n">
        <v>-5288209</v>
      </c>
    </row>
    <row r="4" spans="1:12">
      <c r="A4" s="4" t="s">
        <v>335</v>
      </c>
      <c r="J4" s="5" t="n">
        <v>660</v>
      </c>
      <c r="K4" s="5" t="n">
        <v>281</v>
      </c>
    </row>
    <row r="5" spans="1:12">
      <c r="A5" s="4" t="s">
        <v>336</v>
      </c>
      <c r="F5" s="6" t="n">
        <v>22508313</v>
      </c>
      <c r="G5" s="6" t="n">
        <v>-2866174</v>
      </c>
      <c r="L5" s="6" t="n">
        <v>-1277693</v>
      </c>
    </row>
    <row r="6" spans="1:12">
      <c r="A6" s="4" t="s">
        <v>337</v>
      </c>
    </row>
    <row r="7" spans="1:12">
      <c r="A7" s="4" t="s">
        <v>335</v>
      </c>
      <c r="I7" s="5" t="n">
        <v>980</v>
      </c>
    </row>
    <row r="8" spans="1:12">
      <c r="A8" s="4" t="s">
        <v>338</v>
      </c>
      <c r="B8" s="4" t="s">
        <v>339</v>
      </c>
      <c r="C8" s="4" t="s">
        <v>340</v>
      </c>
      <c r="I8" s="4" t="s">
        <v>341</v>
      </c>
    </row>
    <row r="9" spans="1:12">
      <c r="A9" s="4" t="s">
        <v>342</v>
      </c>
      <c r="B9" s="4" t="s">
        <v>343</v>
      </c>
      <c r="C9" s="4" t="s">
        <v>344</v>
      </c>
    </row>
    <row r="10" spans="1:12">
      <c r="A10" s="4" t="s">
        <v>345</v>
      </c>
      <c r="D10" s="4" t="s">
        <v>346</v>
      </c>
    </row>
    <row r="11" spans="1:12">
      <c r="A11" s="4" t="s">
        <v>347</v>
      </c>
    </row>
    <row r="12" spans="1:12">
      <c r="A12" s="4" t="s">
        <v>335</v>
      </c>
      <c r="H12" s="5" t="n">
        <v>11700</v>
      </c>
    </row>
    <row r="13" spans="1:12">
      <c r="A13" s="4" t="s">
        <v>338</v>
      </c>
      <c r="H13" s="4" t="s">
        <v>340</v>
      </c>
    </row>
    <row r="14" spans="1:12">
      <c r="A14" s="4" t="s">
        <v>348</v>
      </c>
    </row>
    <row r="15" spans="1:12">
      <c r="A15" s="4" t="s">
        <v>349</v>
      </c>
      <c r="F15" s="4" t="s">
        <v>350</v>
      </c>
    </row>
    <row r="16" spans="1:12">
      <c r="A16" s="4" t="s">
        <v>351</v>
      </c>
      <c r="F16" s="4" t="s">
        <v>352</v>
      </c>
    </row>
    <row r="17" spans="1:12">
      <c r="A17" s="4" t="s">
        <v>353</v>
      </c>
    </row>
    <row r="18" spans="1:12">
      <c r="A18" s="4" t="s">
        <v>349</v>
      </c>
      <c r="F18" s="4" t="s">
        <v>354</v>
      </c>
    </row>
    <row r="19" spans="1:12">
      <c r="A19" s="4" t="s">
        <v>351</v>
      </c>
      <c r="F19" s="4" t="s">
        <v>3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6</v>
      </c>
      <c r="B1" s="2" t="s">
        <v>2</v>
      </c>
      <c r="C1" s="2" t="s">
        <v>30</v>
      </c>
    </row>
    <row r="2" spans="1:3">
      <c r="A2" s="3" t="s">
        <v>357</v>
      </c>
    </row>
    <row r="3" spans="1:3">
      <c r="A3" s="4" t="s">
        <v>44</v>
      </c>
      <c r="B3" s="4" t="s">
        <v>34</v>
      </c>
      <c r="C3" s="6" t="n">
        <v>106930</v>
      </c>
    </row>
    <row r="4" spans="1:3">
      <c r="A4" s="3" t="s">
        <v>358</v>
      </c>
    </row>
    <row r="5" spans="1:3">
      <c r="A5" s="4" t="s">
        <v>359</v>
      </c>
      <c r="B5" s="5" t="n">
        <v>1052788</v>
      </c>
      <c r="C5" s="5" t="n">
        <v>1136894</v>
      </c>
    </row>
    <row r="6" spans="1:3">
      <c r="A6" s="4" t="s">
        <v>360</v>
      </c>
    </row>
    <row r="7" spans="1:3">
      <c r="A7" s="3" t="s">
        <v>357</v>
      </c>
    </row>
    <row r="8" spans="1:3">
      <c r="A8" s="4" t="s">
        <v>44</v>
      </c>
      <c r="B8" s="4" t="s">
        <v>34</v>
      </c>
      <c r="C8" s="5" t="n">
        <v>106930</v>
      </c>
    </row>
    <row r="9" spans="1:3">
      <c r="A9" s="4" t="s">
        <v>361</v>
      </c>
      <c r="B9" s="4" t="s">
        <v>34</v>
      </c>
      <c r="C9" s="5" t="n">
        <v>106930</v>
      </c>
    </row>
    <row r="10" spans="1:3">
      <c r="A10" s="3" t="s">
        <v>358</v>
      </c>
    </row>
    <row r="11" spans="1:3">
      <c r="A11" s="4" t="s">
        <v>359</v>
      </c>
      <c r="B11" s="4" t="s">
        <v>34</v>
      </c>
      <c r="C11" s="4" t="s">
        <v>34</v>
      </c>
    </row>
    <row r="12" spans="1:3">
      <c r="A12" s="4" t="s">
        <v>362</v>
      </c>
      <c r="C12" s="4" t="s">
        <v>34</v>
      </c>
    </row>
    <row r="13" spans="1:3">
      <c r="A13" s="4" t="s">
        <v>358</v>
      </c>
      <c r="B13" s="4" t="s">
        <v>34</v>
      </c>
      <c r="C13" s="4" t="s">
        <v>34</v>
      </c>
    </row>
    <row r="14" spans="1:3">
      <c r="A14" s="4" t="s">
        <v>363</v>
      </c>
    </row>
    <row r="15" spans="1:3">
      <c r="A15" s="3" t="s">
        <v>357</v>
      </c>
    </row>
    <row r="16" spans="1:3">
      <c r="A16" s="4" t="s">
        <v>44</v>
      </c>
      <c r="B16" s="4" t="s">
        <v>34</v>
      </c>
      <c r="C16" s="4" t="s">
        <v>34</v>
      </c>
    </row>
    <row r="17" spans="1:3">
      <c r="A17" s="4" t="s">
        <v>361</v>
      </c>
      <c r="B17" s="4" t="s">
        <v>34</v>
      </c>
      <c r="C17" s="4" t="s">
        <v>34</v>
      </c>
    </row>
    <row r="18" spans="1:3">
      <c r="A18" s="3" t="s">
        <v>358</v>
      </c>
    </row>
    <row r="19" spans="1:3">
      <c r="A19" s="4" t="s">
        <v>359</v>
      </c>
      <c r="B19" s="4" t="s">
        <v>34</v>
      </c>
      <c r="C19" s="4" t="s">
        <v>34</v>
      </c>
    </row>
    <row r="20" spans="1:3">
      <c r="A20" s="4" t="s">
        <v>362</v>
      </c>
      <c r="B20" s="5" t="n">
        <v>245026</v>
      </c>
      <c r="C20" s="5" t="n">
        <v>61061</v>
      </c>
    </row>
    <row r="21" spans="1:3">
      <c r="A21" s="4" t="s">
        <v>358</v>
      </c>
      <c r="B21" s="5" t="n">
        <v>245026</v>
      </c>
      <c r="C21" s="5" t="n">
        <v>61061</v>
      </c>
    </row>
    <row r="22" spans="1:3">
      <c r="A22" s="4" t="s">
        <v>364</v>
      </c>
    </row>
    <row r="23" spans="1:3">
      <c r="A23" s="3" t="s">
        <v>357</v>
      </c>
    </row>
    <row r="24" spans="1:3">
      <c r="A24" s="4" t="s">
        <v>44</v>
      </c>
      <c r="B24" s="4" t="s">
        <v>34</v>
      </c>
      <c r="C24" s="4" t="s">
        <v>34</v>
      </c>
    </row>
    <row r="25" spans="1:3">
      <c r="A25" s="4" t="s">
        <v>361</v>
      </c>
      <c r="B25" s="4" t="s">
        <v>34</v>
      </c>
      <c r="C25" s="4" t="s">
        <v>34</v>
      </c>
    </row>
    <row r="26" spans="1:3">
      <c r="A26" s="3" t="s">
        <v>358</v>
      </c>
    </row>
    <row r="27" spans="1:3">
      <c r="A27" s="4" t="s">
        <v>359</v>
      </c>
      <c r="B27" s="5" t="n">
        <v>807762</v>
      </c>
      <c r="C27" s="5" t="n">
        <v>1075833</v>
      </c>
    </row>
    <row r="28" spans="1:3">
      <c r="A28" s="4" t="s">
        <v>362</v>
      </c>
      <c r="B28" s="4" t="s">
        <v>34</v>
      </c>
      <c r="C28" s="4" t="s">
        <v>34</v>
      </c>
    </row>
    <row r="29" spans="1:3">
      <c r="A29" s="4" t="s">
        <v>358</v>
      </c>
      <c r="B29" s="5" t="n">
        <v>807762</v>
      </c>
      <c r="C29" s="5" t="n">
        <v>1075833</v>
      </c>
    </row>
    <row r="30" spans="1:3">
      <c r="A30" s="4" t="s">
        <v>365</v>
      </c>
    </row>
    <row r="31" spans="1:3">
      <c r="A31" s="3" t="s">
        <v>357</v>
      </c>
    </row>
    <row r="32" spans="1:3">
      <c r="A32" s="4" t="s">
        <v>44</v>
      </c>
      <c r="B32" s="5" t="n">
        <v>1446</v>
      </c>
      <c r="C32" s="5" t="n">
        <v>156978</v>
      </c>
    </row>
    <row r="33" spans="1:3">
      <c r="A33" s="4" t="s">
        <v>361</v>
      </c>
      <c r="B33" s="5" t="n">
        <v>1446</v>
      </c>
      <c r="C33" s="5" t="n">
        <v>156978</v>
      </c>
    </row>
    <row r="34" spans="1:3">
      <c r="A34" s="3" t="s">
        <v>358</v>
      </c>
    </row>
    <row r="35" spans="1:3">
      <c r="A35" s="4" t="s">
        <v>359</v>
      </c>
      <c r="B35" s="5" t="n">
        <v>232840</v>
      </c>
      <c r="C35" s="5" t="n">
        <v>265448</v>
      </c>
    </row>
    <row r="36" spans="1:3">
      <c r="A36" s="4" t="s">
        <v>362</v>
      </c>
      <c r="B36" s="5" t="n">
        <v>-183965</v>
      </c>
      <c r="C36" s="5" t="n">
        <v>-61061</v>
      </c>
    </row>
    <row r="37" spans="1:3">
      <c r="A37" s="4" t="s">
        <v>358</v>
      </c>
      <c r="B37" s="6" t="n">
        <v>48875</v>
      </c>
      <c r="C37" s="6" t="n">
        <v>2043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64</v>
      </c>
      <c r="B2" s="6" t="n">
        <v>11827</v>
      </c>
      <c r="C2" s="6" t="n">
        <v>35068</v>
      </c>
    </row>
    <row r="3" spans="1:3">
      <c r="A3" s="4" t="s">
        <v>367</v>
      </c>
    </row>
    <row r="4" spans="1:3">
      <c r="A4" s="4" t="s">
        <v>64</v>
      </c>
      <c r="B4" s="4" t="s">
        <v>34</v>
      </c>
      <c r="C4" s="5" t="n">
        <v>35068</v>
      </c>
    </row>
    <row r="5" spans="1:3">
      <c r="A5" s="4" t="s">
        <v>368</v>
      </c>
    </row>
    <row r="6" spans="1:3">
      <c r="A6" s="4" t="s">
        <v>64</v>
      </c>
      <c r="B6" s="5" t="n">
        <v>6412</v>
      </c>
      <c r="C6" s="4" t="s">
        <v>34</v>
      </c>
    </row>
    <row r="7" spans="1:3">
      <c r="A7" s="4" t="s">
        <v>369</v>
      </c>
    </row>
    <row r="8" spans="1:3">
      <c r="A8" s="4" t="s">
        <v>64</v>
      </c>
      <c r="B8" s="6" t="n">
        <v>5415</v>
      </c>
      <c r="C8"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0</v>
      </c>
      <c r="B1" s="2" t="s">
        <v>1</v>
      </c>
    </row>
    <row r="2" spans="1:3">
      <c r="B2" s="2" t="s">
        <v>2</v>
      </c>
      <c r="C2" s="2" t="s">
        <v>30</v>
      </c>
    </row>
    <row r="3" spans="1:3">
      <c r="A3" s="4" t="s">
        <v>371</v>
      </c>
      <c r="B3" s="6" t="n">
        <v>507145</v>
      </c>
      <c r="C3" s="6" t="n">
        <v>98572</v>
      </c>
    </row>
    <row r="4" spans="1:3">
      <c r="A4" s="4" t="s">
        <v>372</v>
      </c>
    </row>
    <row r="5" spans="1:3">
      <c r="A5" s="4" t="s">
        <v>371</v>
      </c>
      <c r="B5" s="5" t="n">
        <v>66454</v>
      </c>
      <c r="C5" s="5" t="n">
        <v>15272</v>
      </c>
    </row>
    <row r="6" spans="1:3">
      <c r="A6" s="4" t="s">
        <v>373</v>
      </c>
    </row>
    <row r="7" spans="1:3">
      <c r="A7" s="4" t="s">
        <v>371</v>
      </c>
      <c r="B7" s="6" t="n">
        <v>440691</v>
      </c>
      <c r="C7" s="6" t="n">
        <v>83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37"/>
  </cols>
  <sheetData>
    <row r="1" spans="1:2">
      <c r="A1" s="1" t="s">
        <v>374</v>
      </c>
      <c r="B1" s="2" t="s">
        <v>1</v>
      </c>
    </row>
    <row r="2" spans="1:2">
      <c r="B2" s="2" t="s">
        <v>375</v>
      </c>
    </row>
    <row r="3" spans="1:2">
      <c r="A3" s="3" t="s">
        <v>376</v>
      </c>
    </row>
    <row r="4" spans="1:2">
      <c r="A4" s="4" t="s">
        <v>377</v>
      </c>
      <c r="B4" s="5" t="n">
        <v>5720834</v>
      </c>
    </row>
    <row r="5" spans="1:2">
      <c r="A5" s="4" t="s">
        <v>378</v>
      </c>
      <c r="B5" s="5" t="n">
        <v>22212500</v>
      </c>
    </row>
    <row r="6" spans="1:2">
      <c r="A6" s="4" t="s">
        <v>379</v>
      </c>
      <c r="B6" s="5" t="n">
        <v>-492708</v>
      </c>
    </row>
    <row r="7" spans="1:2">
      <c r="A7" s="4" t="s">
        <v>380</v>
      </c>
      <c r="B7" s="4" t="s">
        <v>34</v>
      </c>
    </row>
    <row r="8" spans="1:2">
      <c r="A8" s="4" t="s">
        <v>381</v>
      </c>
      <c r="B8" s="5" t="n">
        <v>27440626</v>
      </c>
    </row>
    <row r="9" spans="1:2">
      <c r="A9" s="4" t="s">
        <v>382</v>
      </c>
      <c r="B9" s="5" t="n">
        <v>5720834</v>
      </c>
    </row>
    <row r="10" spans="1:2">
      <c r="A10" s="4" t="s">
        <v>383</v>
      </c>
      <c r="B10" s="5" t="n">
        <v>27440626</v>
      </c>
    </row>
    <row r="11" spans="1:2">
      <c r="A11" s="3" t="s">
        <v>384</v>
      </c>
    </row>
    <row r="12" spans="1:2">
      <c r="A12" s="4" t="s">
        <v>385</v>
      </c>
      <c r="B12" s="4" t="s">
        <v>34</v>
      </c>
    </row>
    <row r="13" spans="1:2">
      <c r="A13" s="4" t="s">
        <v>386</v>
      </c>
      <c r="B13" s="9" t="n">
        <v>0.29</v>
      </c>
    </row>
    <row r="14" spans="1:2">
      <c r="A14" s="4" t="s">
        <v>387</v>
      </c>
      <c r="B14" s="4" t="s">
        <v>34</v>
      </c>
    </row>
    <row r="15" spans="1:2">
      <c r="A15" s="4" t="s">
        <v>388</v>
      </c>
      <c r="B15" s="4" t="s">
        <v>34</v>
      </c>
    </row>
    <row r="16" spans="1:2">
      <c r="A16" s="4" t="s">
        <v>389</v>
      </c>
      <c r="B16" s="9" t="n">
        <v>0.27</v>
      </c>
    </row>
    <row r="17" spans="1:2">
      <c r="A17" s="4" t="s">
        <v>390</v>
      </c>
      <c r="B17" s="4" t="s">
        <v>34</v>
      </c>
    </row>
    <row r="18" spans="1:2">
      <c r="A18" s="4" t="s">
        <v>391</v>
      </c>
      <c r="B18" s="8" t="n">
        <v>0.27</v>
      </c>
    </row>
    <row r="19" spans="1:2">
      <c r="A19" s="3" t="s">
        <v>392</v>
      </c>
    </row>
    <row r="20" spans="1:2">
      <c r="A20" s="4" t="s">
        <v>393</v>
      </c>
      <c r="B20" s="4" t="s">
        <v>394</v>
      </c>
    </row>
    <row r="21" spans="1:2">
      <c r="A21" s="4" t="s">
        <v>395</v>
      </c>
      <c r="B21" s="4" t="s">
        <v>396</v>
      </c>
    </row>
    <row r="22" spans="1:2">
      <c r="A22" s="4" t="s">
        <v>397</v>
      </c>
      <c r="B22" s="4" t="s">
        <v>398</v>
      </c>
    </row>
    <row r="23" spans="1:2">
      <c r="A23" s="4" t="s">
        <v>399</v>
      </c>
      <c r="B23" s="4" t="s">
        <v>394</v>
      </c>
    </row>
    <row r="24" spans="1:2">
      <c r="A24" s="4" t="s">
        <v>400</v>
      </c>
      <c r="B24" s="4" t="s">
        <v>398</v>
      </c>
    </row>
    <row r="25" spans="1:2">
      <c r="A25" s="3" t="s">
        <v>401</v>
      </c>
    </row>
    <row r="26" spans="1:2">
      <c r="A26" s="4" t="s">
        <v>402</v>
      </c>
      <c r="B26" s="4" t="s">
        <v>34</v>
      </c>
    </row>
    <row r="27" spans="1:2">
      <c r="A27" s="4" t="s">
        <v>403</v>
      </c>
      <c r="B27" s="4" t="s">
        <v>34</v>
      </c>
    </row>
    <row r="28" spans="1:2">
      <c r="A28" s="4" t="s">
        <v>404</v>
      </c>
      <c r="B28" s="4" t="s">
        <v>34</v>
      </c>
    </row>
    <row r="29" spans="1:2">
      <c r="A29" s="4" t="s">
        <v>405</v>
      </c>
      <c r="B29" s="4" t="s">
        <v>34</v>
      </c>
    </row>
    <row r="30" spans="1:2">
      <c r="A30" s="4" t="s">
        <v>406</v>
      </c>
      <c r="B30" s="4" t="s">
        <v>34</v>
      </c>
    </row>
    <row r="31" spans="1:2">
      <c r="A31" s="4" t="s">
        <v>407</v>
      </c>
      <c r="B31" s="4" t="s">
        <v>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833017</v>
      </c>
      <c r="C4" s="6" t="n">
        <v>416246</v>
      </c>
    </row>
    <row r="5" spans="1:3">
      <c r="A5" s="4" t="s">
        <v>411</v>
      </c>
      <c r="B5" s="5" t="n">
        <v>2205171</v>
      </c>
      <c r="C5" s="5" t="n">
        <v>393808</v>
      </c>
    </row>
    <row r="6" spans="1:3">
      <c r="A6" s="4" t="s">
        <v>412</v>
      </c>
      <c r="B6" s="5" t="n">
        <v>58075</v>
      </c>
      <c r="C6" s="5" t="n">
        <v>22963</v>
      </c>
    </row>
    <row r="7" spans="1:3">
      <c r="A7" s="4" t="s">
        <v>413</v>
      </c>
      <c r="B7" s="6" t="n">
        <v>3096263</v>
      </c>
      <c r="C7" s="6" t="n">
        <v>8330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14</v>
      </c>
      <c r="B1" s="2" t="s">
        <v>415</v>
      </c>
      <c r="C1" s="2" t="s">
        <v>1</v>
      </c>
    </row>
    <row r="2" spans="1:8">
      <c r="B2" s="2" t="s">
        <v>416</v>
      </c>
      <c r="C2" s="2" t="s">
        <v>2</v>
      </c>
      <c r="D2" s="2" t="s">
        <v>30</v>
      </c>
      <c r="E2" s="2" t="s">
        <v>417</v>
      </c>
      <c r="F2" s="2" t="s">
        <v>418</v>
      </c>
      <c r="G2" s="2" t="s">
        <v>419</v>
      </c>
      <c r="H2" s="2" t="s">
        <v>420</v>
      </c>
    </row>
    <row r="3" spans="1:8">
      <c r="A3" s="4" t="s">
        <v>421</v>
      </c>
      <c r="C3" s="5" t="n">
        <v>72347991</v>
      </c>
      <c r="D3" s="5" t="n">
        <v>53093192</v>
      </c>
      <c r="E3" s="5" t="n">
        <v>2000000</v>
      </c>
      <c r="F3" s="5" t="n">
        <v>250000</v>
      </c>
      <c r="G3" s="5" t="n">
        <v>250000</v>
      </c>
      <c r="H3" s="5" t="n">
        <v>3000000</v>
      </c>
    </row>
    <row r="4" spans="1:8">
      <c r="A4" s="4" t="s">
        <v>102</v>
      </c>
      <c r="C4" s="6" t="n">
        <v>1446</v>
      </c>
      <c r="D4" s="6" t="n">
        <v>156978</v>
      </c>
    </row>
    <row r="5" spans="1:8">
      <c r="A5" s="4" t="s">
        <v>359</v>
      </c>
      <c r="C5" s="5" t="n">
        <v>1052788</v>
      </c>
      <c r="D5" s="6" t="n">
        <v>1136894</v>
      </c>
    </row>
    <row r="6" spans="1:8">
      <c r="A6" s="4" t="s">
        <v>422</v>
      </c>
      <c r="C6" s="6" t="n">
        <v>232840</v>
      </c>
    </row>
    <row r="7" spans="1:8">
      <c r="A7" s="4" t="s">
        <v>423</v>
      </c>
      <c r="C7" s="5" t="n">
        <v>31503126</v>
      </c>
      <c r="D7" s="5" t="n">
        <v>6582259</v>
      </c>
    </row>
    <row r="8" spans="1:8">
      <c r="A8" s="4" t="s">
        <v>175</v>
      </c>
      <c r="C8" s="6" t="n">
        <v>35232</v>
      </c>
      <c r="D8" s="6" t="n">
        <v>685668</v>
      </c>
    </row>
    <row r="9" spans="1:8">
      <c r="A9" s="4" t="s">
        <v>424</v>
      </c>
      <c r="C9" s="5" t="n">
        <v>-48875</v>
      </c>
      <c r="D9" s="5" t="n">
        <v>-204387</v>
      </c>
    </row>
    <row r="10" spans="1:8">
      <c r="A10" s="4" t="s">
        <v>33</v>
      </c>
      <c r="C10" s="5" t="n">
        <v>5199103</v>
      </c>
      <c r="D10" s="4" t="s">
        <v>34</v>
      </c>
    </row>
    <row r="11" spans="1:8">
      <c r="A11" s="4" t="s">
        <v>425</v>
      </c>
      <c r="C11" s="6" t="n">
        <v>52446</v>
      </c>
    </row>
    <row r="12" spans="1:8">
      <c r="A12" s="4" t="s">
        <v>426</v>
      </c>
      <c r="C12" s="4" t="s">
        <v>427</v>
      </c>
    </row>
    <row r="13" spans="1:8">
      <c r="A13" s="4" t="s">
        <v>428</v>
      </c>
      <c r="C13" s="6" t="n">
        <v>0</v>
      </c>
      <c r="D13" s="5" t="n">
        <v>1710393</v>
      </c>
    </row>
    <row r="14" spans="1:8">
      <c r="A14" s="4" t="s">
        <v>429</v>
      </c>
      <c r="C14" s="5" t="n">
        <v>5372818</v>
      </c>
      <c r="D14" s="5" t="n">
        <v>0</v>
      </c>
    </row>
    <row r="15" spans="1:8">
      <c r="A15" s="4" t="s">
        <v>430</v>
      </c>
    </row>
    <row r="16" spans="1:8">
      <c r="A16" s="4" t="s">
        <v>431</v>
      </c>
      <c r="C16" s="5" t="n">
        <v>800000</v>
      </c>
    </row>
    <row r="17" spans="1:8">
      <c r="A17" s="4" t="s">
        <v>432</v>
      </c>
    </row>
    <row r="18" spans="1:8">
      <c r="A18" s="4" t="s">
        <v>431</v>
      </c>
      <c r="C18" s="5" t="n">
        <v>44160</v>
      </c>
    </row>
    <row r="19" spans="1:8">
      <c r="A19" s="4" t="s">
        <v>433</v>
      </c>
    </row>
    <row r="20" spans="1:8">
      <c r="A20" s="4" t="s">
        <v>431</v>
      </c>
      <c r="C20" s="5" t="n">
        <v>28000</v>
      </c>
    </row>
    <row r="21" spans="1:8">
      <c r="A21" s="4" t="s">
        <v>434</v>
      </c>
      <c r="C21" s="5" t="n">
        <v>40250</v>
      </c>
    </row>
    <row r="22" spans="1:8">
      <c r="A22" s="4" t="s">
        <v>435</v>
      </c>
    </row>
    <row r="23" spans="1:8">
      <c r="A23" s="4" t="s">
        <v>434</v>
      </c>
      <c r="B23" s="6" t="n">
        <v>27675</v>
      </c>
    </row>
    <row r="24" spans="1:8">
      <c r="A24" s="4" t="s">
        <v>364</v>
      </c>
    </row>
    <row r="25" spans="1:8">
      <c r="A25" s="4" t="s">
        <v>359</v>
      </c>
      <c r="C25" s="5" t="n">
        <v>807762</v>
      </c>
      <c r="D25" s="5" t="n">
        <v>1075833</v>
      </c>
    </row>
    <row r="26" spans="1:8">
      <c r="A26" s="4" t="s">
        <v>362</v>
      </c>
      <c r="C26" s="4" t="s">
        <v>34</v>
      </c>
    </row>
    <row r="27" spans="1:8">
      <c r="A27" s="4" t="s">
        <v>365</v>
      </c>
    </row>
    <row r="28" spans="1:8">
      <c r="A28" s="4" t="s">
        <v>359</v>
      </c>
      <c r="C28" s="5" t="n">
        <v>232840</v>
      </c>
      <c r="D28" s="6" t="n">
        <v>265448</v>
      </c>
    </row>
    <row r="29" spans="1:8">
      <c r="A29" s="4" t="s">
        <v>362</v>
      </c>
      <c r="C29" s="6" t="n">
        <v>183965</v>
      </c>
    </row>
    <row r="30" spans="1:8">
      <c r="A30" s="4" t="s">
        <v>436</v>
      </c>
    </row>
    <row r="31" spans="1:8">
      <c r="A31" s="4" t="s">
        <v>421</v>
      </c>
      <c r="C31" s="5" t="n">
        <v>1437500</v>
      </c>
    </row>
    <row r="32" spans="1:8">
      <c r="A32" s="4" t="s">
        <v>437</v>
      </c>
    </row>
    <row r="33" spans="1:8">
      <c r="A33" s="4" t="s">
        <v>438</v>
      </c>
      <c r="C33" s="5" t="n">
        <v>1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60</v>
      </c>
    </row>
    <row r="3" spans="1:3">
      <c r="A3" s="4" t="s">
        <v>70</v>
      </c>
      <c r="B3" s="7" t="n">
        <v>0.001</v>
      </c>
      <c r="C3" s="7" t="n">
        <v>0.001</v>
      </c>
    </row>
    <row r="4" spans="1:3">
      <c r="A4" s="4" t="s">
        <v>71</v>
      </c>
      <c r="B4" s="5" t="n">
        <v>5000000</v>
      </c>
      <c r="C4" s="5" t="n">
        <v>5000000</v>
      </c>
    </row>
    <row r="5" spans="1:3">
      <c r="A5" s="4" t="s">
        <v>72</v>
      </c>
      <c r="B5" s="5" t="n">
        <v>28092</v>
      </c>
      <c r="C5" s="5" t="n">
        <v>28092</v>
      </c>
    </row>
    <row r="6" spans="1:3">
      <c r="A6" s="4" t="s">
        <v>73</v>
      </c>
      <c r="B6" s="5" t="n">
        <v>28092</v>
      </c>
      <c r="C6" s="5" t="n">
        <v>28092</v>
      </c>
    </row>
    <row r="7" spans="1:3">
      <c r="A7" s="4" t="s">
        <v>74</v>
      </c>
      <c r="B7" s="7" t="n">
        <v>0.001</v>
      </c>
      <c r="C7" s="7" t="n">
        <v>0.001</v>
      </c>
    </row>
    <row r="8" spans="1:3">
      <c r="A8" s="4" t="s">
        <v>75</v>
      </c>
      <c r="B8" s="5" t="n">
        <v>100000000</v>
      </c>
      <c r="C8" s="5" t="n">
        <v>100000000</v>
      </c>
    </row>
    <row r="9" spans="1:3">
      <c r="A9" s="4" t="s">
        <v>76</v>
      </c>
      <c r="B9" s="5" t="n">
        <v>72347991</v>
      </c>
      <c r="C9" s="5" t="n">
        <v>53093192</v>
      </c>
    </row>
    <row r="10" spans="1:3">
      <c r="A10" s="4" t="s">
        <v>77</v>
      </c>
      <c r="B10" s="5" t="n">
        <v>72347991</v>
      </c>
      <c r="C10" s="5" t="n">
        <v>53093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25</v>
      </c>
    </row>
    <row r="3" spans="1:2">
      <c r="A3" s="4" t="s">
        <v>440</v>
      </c>
      <c r="B3" s="6" t="n">
        <v>2995319</v>
      </c>
    </row>
    <row r="4" spans="1:2">
      <c r="A4" s="4" t="s">
        <v>441</v>
      </c>
      <c r="B4" s="5" t="n">
        <v>460600</v>
      </c>
    </row>
    <row r="5" spans="1:2">
      <c r="A5" s="4" t="s">
        <v>298</v>
      </c>
      <c r="B5" s="6" t="n">
        <v>34559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2</v>
      </c>
      <c r="B1" s="2" t="s">
        <v>1</v>
      </c>
    </row>
    <row r="2" spans="1:3">
      <c r="B2" s="2" t="s">
        <v>2</v>
      </c>
      <c r="C2" s="2" t="s">
        <v>30</v>
      </c>
    </row>
    <row r="3" spans="1:3">
      <c r="A3" s="3" t="s">
        <v>443</v>
      </c>
    </row>
    <row r="4" spans="1:3">
      <c r="A4" s="4" t="s">
        <v>32</v>
      </c>
      <c r="B4" s="6" t="n">
        <v>536156</v>
      </c>
      <c r="C4" s="6" t="n">
        <v>18605</v>
      </c>
    </row>
    <row r="5" spans="1:3">
      <c r="A5" s="4" t="s">
        <v>444</v>
      </c>
      <c r="B5" s="5" t="n">
        <v>9396</v>
      </c>
      <c r="C5" s="4" t="s">
        <v>34</v>
      </c>
    </row>
    <row r="6" spans="1:3">
      <c r="A6" s="4" t="s">
        <v>445</v>
      </c>
      <c r="B6" s="5" t="n">
        <v>1175200</v>
      </c>
      <c r="C6" s="4" t="s">
        <v>34</v>
      </c>
    </row>
    <row r="7" spans="1:3">
      <c r="A7" s="4" t="s">
        <v>446</v>
      </c>
      <c r="B7" s="5" t="n">
        <v>-27021418</v>
      </c>
      <c r="C7" s="4" t="s">
        <v>34</v>
      </c>
    </row>
    <row r="8" spans="1:3">
      <c r="A8" s="4" t="s">
        <v>447</v>
      </c>
    </row>
    <row r="9" spans="1:3">
      <c r="A9" s="4" t="s">
        <v>298</v>
      </c>
      <c r="B9" s="5" t="n">
        <v>3455919</v>
      </c>
    </row>
    <row r="10" spans="1:3">
      <c r="A10" s="3" t="s">
        <v>443</v>
      </c>
    </row>
    <row r="11" spans="1:3">
      <c r="A11" s="4" t="s">
        <v>32</v>
      </c>
      <c r="B11" s="5" t="n">
        <v>1252769</v>
      </c>
    </row>
    <row r="12" spans="1:3">
      <c r="A12" s="4" t="s">
        <v>448</v>
      </c>
      <c r="B12" s="5" t="n">
        <v>39185</v>
      </c>
    </row>
    <row r="13" spans="1:3">
      <c r="A13" s="4" t="s">
        <v>220</v>
      </c>
      <c r="B13" s="5" t="n">
        <v>30257265</v>
      </c>
    </row>
    <row r="14" spans="1:3">
      <c r="A14" s="4" t="s">
        <v>449</v>
      </c>
      <c r="B14" s="5" t="n">
        <v>172491</v>
      </c>
    </row>
    <row r="15" spans="1:3">
      <c r="A15" s="4" t="s">
        <v>444</v>
      </c>
      <c r="B15" s="5" t="n">
        <v>9396</v>
      </c>
    </row>
    <row r="16" spans="1:3">
      <c r="A16" s="4" t="s">
        <v>445</v>
      </c>
      <c r="B16" s="5" t="n">
        <v>-1253769</v>
      </c>
    </row>
    <row r="17" spans="1:3">
      <c r="A17" s="4" t="s">
        <v>450</v>
      </c>
      <c r="B17" s="5" t="n">
        <v>30477337</v>
      </c>
    </row>
    <row r="18" spans="1:3">
      <c r="A18" s="4" t="s">
        <v>446</v>
      </c>
      <c r="B18" s="6" t="n">
        <v>-270214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1</v>
      </c>
      <c r="B1" s="2" t="s">
        <v>1</v>
      </c>
    </row>
    <row r="2" spans="1:3">
      <c r="B2" s="2" t="s">
        <v>2</v>
      </c>
      <c r="C2" s="2" t="s">
        <v>30</v>
      </c>
    </row>
    <row r="3" spans="1:3">
      <c r="A3" s="4" t="s">
        <v>452</v>
      </c>
      <c r="B3" s="6" t="n">
        <v>17827500</v>
      </c>
      <c r="C3" s="6" t="n">
        <v>-5445187</v>
      </c>
    </row>
    <row r="4" spans="1:3">
      <c r="A4" s="4" t="s">
        <v>453</v>
      </c>
      <c r="B4" s="8" t="n">
        <v>0.28</v>
      </c>
      <c r="C4" s="8" t="n">
        <v>-0.12</v>
      </c>
    </row>
    <row r="5" spans="1:3">
      <c r="A5" s="4" t="s">
        <v>454</v>
      </c>
    </row>
    <row r="6" spans="1:3">
      <c r="A6" s="4" t="s">
        <v>455</v>
      </c>
      <c r="B6" s="6" t="n">
        <v>8093866</v>
      </c>
      <c r="C6" s="6" t="n">
        <v>10737474</v>
      </c>
    </row>
    <row r="7" spans="1:3">
      <c r="A7" s="4" t="s">
        <v>452</v>
      </c>
      <c r="B7" s="6" t="n">
        <v>-11854867</v>
      </c>
      <c r="C7" s="6" t="n">
        <v>-26244663</v>
      </c>
    </row>
    <row r="8" spans="1:3">
      <c r="A8" s="4" t="s">
        <v>453</v>
      </c>
      <c r="B8" s="8" t="n">
        <v>-0.19</v>
      </c>
      <c r="C8" s="8" t="n">
        <v>-0.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56</v>
      </c>
      <c r="B1" s="2" t="s">
        <v>1</v>
      </c>
    </row>
    <row r="2" spans="1:3">
      <c r="B2" s="2" t="s">
        <v>2</v>
      </c>
      <c r="C2" s="2" t="s">
        <v>30</v>
      </c>
    </row>
    <row r="3" spans="1:3">
      <c r="A3" s="3" t="s">
        <v>457</v>
      </c>
    </row>
    <row r="4" spans="1:3">
      <c r="A4" s="4" t="s">
        <v>113</v>
      </c>
      <c r="B4" s="6" t="n">
        <v>-27021418</v>
      </c>
      <c r="C4" s="4" t="s">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58</v>
      </c>
      <c r="B1" s="2" t="s">
        <v>415</v>
      </c>
      <c r="C1" s="2" t="s">
        <v>1</v>
      </c>
    </row>
    <row r="2" spans="1:4">
      <c r="B2" s="2" t="s">
        <v>324</v>
      </c>
      <c r="C2" s="2" t="s">
        <v>2</v>
      </c>
      <c r="D2" s="2" t="s">
        <v>30</v>
      </c>
    </row>
    <row r="3" spans="1:4">
      <c r="A3" s="4" t="s">
        <v>459</v>
      </c>
      <c r="C3" s="6" t="n">
        <v>548714</v>
      </c>
      <c r="D3" s="6" t="n">
        <v>76939</v>
      </c>
    </row>
    <row r="4" spans="1:4">
      <c r="A4" s="4" t="s">
        <v>332</v>
      </c>
      <c r="B4" s="4" t="s">
        <v>333</v>
      </c>
    </row>
    <row r="5" spans="1:4">
      <c r="A5" s="4" t="s">
        <v>460</v>
      </c>
      <c r="C5" s="5" t="n">
        <v>1192970</v>
      </c>
      <c r="D5" s="6" t="n">
        <v>1072576</v>
      </c>
    </row>
    <row r="6" spans="1:4">
      <c r="A6" s="4" t="s">
        <v>436</v>
      </c>
    </row>
    <row r="7" spans="1:4">
      <c r="A7" s="4" t="s">
        <v>459</v>
      </c>
      <c r="C7" s="6" t="n">
        <v>0</v>
      </c>
    </row>
    <row r="8" spans="1:4">
      <c r="A8" s="4" t="s">
        <v>332</v>
      </c>
      <c r="C8" s="4" t="s">
        <v>340</v>
      </c>
    </row>
    <row r="9" spans="1:4">
      <c r="A9" s="4" t="s">
        <v>460</v>
      </c>
      <c r="C9" s="6" t="n">
        <v>153877</v>
      </c>
    </row>
    <row r="10" spans="1:4">
      <c r="A10" s="4" t="s">
        <v>461</v>
      </c>
    </row>
    <row r="11" spans="1:4">
      <c r="A11" s="4" t="s">
        <v>462</v>
      </c>
      <c r="C11" s="5" t="n">
        <v>344003</v>
      </c>
    </row>
    <row r="12" spans="1:4">
      <c r="A12" s="4" t="s">
        <v>463</v>
      </c>
      <c r="C12" s="5" t="n">
        <v>384361</v>
      </c>
    </row>
    <row r="13" spans="1:4">
      <c r="A13" s="4" t="s">
        <v>460</v>
      </c>
      <c r="C13" s="5" t="n">
        <v>330580</v>
      </c>
    </row>
    <row r="14" spans="1:4">
      <c r="A14" s="4" t="s">
        <v>464</v>
      </c>
      <c r="C14" s="6" t="n">
        <v>149120</v>
      </c>
    </row>
    <row r="15" spans="1:4">
      <c r="A15" s="4" t="s">
        <v>465</v>
      </c>
      <c r="C15" s="4" t="s">
        <v>466</v>
      </c>
    </row>
    <row r="16" spans="1:4">
      <c r="A16" s="4" t="s">
        <v>467</v>
      </c>
      <c r="C16" s="6" t="n">
        <v>862390</v>
      </c>
    </row>
    <row r="17" spans="1:4">
      <c r="A17" s="4" t="s">
        <v>468</v>
      </c>
    </row>
    <row r="18" spans="1:4">
      <c r="A18" s="4" t="s">
        <v>462</v>
      </c>
      <c r="C18" s="6" t="n">
        <v>206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69</v>
      </c>
      <c r="B1" s="2" t="s">
        <v>2</v>
      </c>
      <c r="C1" s="2" t="s">
        <v>30</v>
      </c>
      <c r="D1" s="2" t="s">
        <v>470</v>
      </c>
    </row>
    <row r="2" spans="1:4">
      <c r="A2" s="4" t="s">
        <v>471</v>
      </c>
      <c r="B2" s="6" t="n">
        <v>12301141</v>
      </c>
      <c r="C2" s="6" t="n">
        <v>1765373</v>
      </c>
    </row>
    <row r="3" spans="1:4">
      <c r="A3" s="4" t="s">
        <v>472</v>
      </c>
      <c r="B3" s="5" t="n">
        <v>39160775</v>
      </c>
      <c r="C3" s="5" t="n">
        <v>3002862</v>
      </c>
    </row>
    <row r="4" spans="1:4">
      <c r="A4" s="4" t="s">
        <v>473</v>
      </c>
    </row>
    <row r="5" spans="1:4">
      <c r="A5" s="4" t="s">
        <v>474</v>
      </c>
      <c r="B5" s="5" t="n">
        <v>23279</v>
      </c>
      <c r="C5" s="5" t="n">
        <v>34733</v>
      </c>
      <c r="D5" s="6" t="n">
        <v>33082</v>
      </c>
    </row>
    <row r="6" spans="1:4">
      <c r="A6" s="4" t="s">
        <v>475</v>
      </c>
      <c r="B6" s="5" t="n">
        <v>12513088</v>
      </c>
      <c r="C6" s="5" t="n">
        <v>1787840</v>
      </c>
      <c r="D6" s="4" t="s">
        <v>34</v>
      </c>
    </row>
    <row r="7" spans="1:4">
      <c r="A7" s="4" t="s">
        <v>476</v>
      </c>
      <c r="B7" s="5" t="n">
        <v>-235226</v>
      </c>
      <c r="C7" s="5" t="n">
        <v>-57200</v>
      </c>
      <c r="D7" s="5" t="n">
        <v>-2093</v>
      </c>
    </row>
    <row r="8" spans="1:4">
      <c r="A8" s="4" t="s">
        <v>471</v>
      </c>
      <c r="B8" s="5" t="n">
        <v>12301141</v>
      </c>
      <c r="C8" s="5" t="n">
        <v>1765373</v>
      </c>
      <c r="D8" s="5" t="n">
        <v>30989</v>
      </c>
    </row>
    <row r="9" spans="1:4">
      <c r="A9" s="4" t="s">
        <v>477</v>
      </c>
    </row>
    <row r="10" spans="1:4">
      <c r="A10" s="4" t="s">
        <v>474</v>
      </c>
      <c r="B10" s="5" t="n">
        <v>-11454</v>
      </c>
      <c r="C10" s="5" t="n">
        <v>1651</v>
      </c>
    </row>
    <row r="11" spans="1:4">
      <c r="A11" s="4" t="s">
        <v>475</v>
      </c>
      <c r="B11" s="5" t="n">
        <v>10725248</v>
      </c>
      <c r="C11" s="5" t="n">
        <v>2838943</v>
      </c>
    </row>
    <row r="12" spans="1:4">
      <c r="A12" s="4" t="s">
        <v>476</v>
      </c>
      <c r="B12" s="5" t="n">
        <v>-178026</v>
      </c>
      <c r="C12" s="5" t="n">
        <v>-55107</v>
      </c>
    </row>
    <row r="13" spans="1:4">
      <c r="A13" s="4" t="s">
        <v>471</v>
      </c>
      <c r="B13" s="5" t="n">
        <v>10535768</v>
      </c>
      <c r="C13" s="5" t="n">
        <v>2785487</v>
      </c>
    </row>
    <row r="14" spans="1:4">
      <c r="A14" s="4" t="s">
        <v>478</v>
      </c>
    </row>
    <row r="15" spans="1:4">
      <c r="A15" s="4" t="s">
        <v>474</v>
      </c>
      <c r="B15" s="4" t="s">
        <v>34</v>
      </c>
      <c r="C15" s="4" t="s">
        <v>34</v>
      </c>
    </row>
    <row r="16" spans="1:4">
      <c r="A16" s="4" t="s">
        <v>475</v>
      </c>
      <c r="B16" s="4" t="s">
        <v>34</v>
      </c>
      <c r="C16" s="5" t="n">
        <v>-1051103</v>
      </c>
    </row>
    <row r="17" spans="1:4">
      <c r="A17" s="4" t="s">
        <v>476</v>
      </c>
      <c r="B17" s="4" t="s">
        <v>34</v>
      </c>
      <c r="C17" s="4" t="s">
        <v>34</v>
      </c>
    </row>
    <row r="18" spans="1:4">
      <c r="A18" s="4" t="s">
        <v>471</v>
      </c>
      <c r="B18" s="4" t="s">
        <v>34</v>
      </c>
      <c r="C18" s="5" t="n">
        <v>-1051103</v>
      </c>
    </row>
    <row r="19" spans="1:4">
      <c r="A19" s="4" t="s">
        <v>479</v>
      </c>
    </row>
    <row r="20" spans="1:4">
      <c r="A20" s="4" t="s">
        <v>474</v>
      </c>
      <c r="B20" s="5" t="n">
        <v>382935</v>
      </c>
      <c r="C20" s="5" t="n">
        <v>371481</v>
      </c>
      <c r="D20" s="5" t="n">
        <v>518269</v>
      </c>
    </row>
    <row r="21" spans="1:4">
      <c r="A21" s="4" t="s">
        <v>475</v>
      </c>
      <c r="B21" s="5" t="n">
        <v>26851244</v>
      </c>
      <c r="C21" s="5" t="n">
        <v>917184</v>
      </c>
      <c r="D21" s="4" t="s">
        <v>34</v>
      </c>
    </row>
    <row r="22" spans="1:4">
      <c r="A22" s="4" t="s">
        <v>476</v>
      </c>
      <c r="B22" s="5" t="n">
        <v>-374545</v>
      </c>
      <c r="C22" s="5" t="n">
        <v>-51176</v>
      </c>
      <c r="D22" s="5" t="n">
        <v>-32788</v>
      </c>
    </row>
    <row r="23" spans="1:4">
      <c r="A23" s="4" t="s">
        <v>471</v>
      </c>
      <c r="B23" s="5" t="n">
        <v>26859634</v>
      </c>
      <c r="C23" s="5" t="n">
        <v>1237489</v>
      </c>
      <c r="D23" s="5" t="n">
        <v>485481</v>
      </c>
    </row>
    <row r="24" spans="1:4">
      <c r="A24" s="4" t="s">
        <v>472</v>
      </c>
      <c r="B24" s="5" t="n">
        <v>39160775</v>
      </c>
      <c r="C24" s="5" t="n">
        <v>3002862</v>
      </c>
      <c r="D24" s="6" t="n">
        <v>516470</v>
      </c>
    </row>
    <row r="25" spans="1:4">
      <c r="A25" s="4" t="s">
        <v>480</v>
      </c>
    </row>
    <row r="26" spans="1:4">
      <c r="A26" s="4" t="s">
        <v>474</v>
      </c>
      <c r="B26" s="5" t="n">
        <v>11454</v>
      </c>
      <c r="C26" s="5" t="n">
        <v>-1652</v>
      </c>
    </row>
    <row r="27" spans="1:4">
      <c r="A27" s="4" t="s">
        <v>475</v>
      </c>
      <c r="B27" s="5" t="n">
        <v>25934060</v>
      </c>
      <c r="C27" s="5" t="n">
        <v>1456414</v>
      </c>
    </row>
    <row r="28" spans="1:4">
      <c r="A28" s="4" t="s">
        <v>476</v>
      </c>
      <c r="B28" s="5" t="n">
        <v>-323369</v>
      </c>
      <c r="C28" s="5" t="n">
        <v>-43464</v>
      </c>
    </row>
    <row r="29" spans="1:4">
      <c r="A29" s="4" t="s">
        <v>471</v>
      </c>
      <c r="B29" s="5" t="n">
        <v>25622145</v>
      </c>
      <c r="C29" s="5" t="n">
        <v>1411298</v>
      </c>
    </row>
    <row r="30" spans="1:4">
      <c r="A30" s="4" t="s">
        <v>472</v>
      </c>
      <c r="B30" s="5" t="n">
        <v>36157913</v>
      </c>
      <c r="C30" s="5" t="n">
        <v>2092625</v>
      </c>
    </row>
    <row r="31" spans="1:4">
      <c r="A31" s="4" t="s">
        <v>481</v>
      </c>
    </row>
    <row r="32" spans="1:4">
      <c r="A32" s="4" t="s">
        <v>474</v>
      </c>
      <c r="B32" s="4" t="s">
        <v>34</v>
      </c>
      <c r="C32" s="5" t="n">
        <v>-145136</v>
      </c>
    </row>
    <row r="33" spans="1:4">
      <c r="A33" s="4" t="s">
        <v>475</v>
      </c>
      <c r="B33" s="4" t="s">
        <v>34</v>
      </c>
      <c r="C33" s="5" t="n">
        <v>-539230</v>
      </c>
    </row>
    <row r="34" spans="1:4">
      <c r="A34" s="4" t="s">
        <v>476</v>
      </c>
      <c r="B34" s="4" t="s">
        <v>34</v>
      </c>
      <c r="C34" s="5" t="n">
        <v>25076</v>
      </c>
    </row>
    <row r="35" spans="1:4">
      <c r="A35" s="4" t="s">
        <v>471</v>
      </c>
      <c r="B35" s="4" t="s">
        <v>34</v>
      </c>
      <c r="C35" s="5" t="n">
        <v>-659290</v>
      </c>
    </row>
    <row r="36" spans="1:4">
      <c r="A36" s="4" t="s">
        <v>472</v>
      </c>
      <c r="B36" s="4" t="s">
        <v>34</v>
      </c>
      <c r="C36" s="6" t="n">
        <v>-1710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80"/>
    <col customWidth="1" max="7" min="7" width="80"/>
    <col customWidth="1" max="8" min="8" width="80"/>
    <col customWidth="1" max="9" min="9" width="20"/>
    <col customWidth="1" max="10" min="10" width="20"/>
    <col customWidth="1" max="11" min="11" width="20"/>
    <col customWidth="1" max="12" min="12" width="37"/>
    <col customWidth="1" max="13" min="13" width="15"/>
    <col customWidth="1" max="14" min="14" width="15"/>
  </cols>
  <sheetData>
    <row r="1" spans="1:14">
      <c r="A1" s="1" t="s">
        <v>482</v>
      </c>
      <c r="B1" s="2" t="s">
        <v>483</v>
      </c>
      <c r="C1" s="2" t="s">
        <v>484</v>
      </c>
      <c r="D1" s="2" t="s">
        <v>485</v>
      </c>
      <c r="E1" s="2" t="s">
        <v>486</v>
      </c>
      <c r="F1" s="2" t="s">
        <v>487</v>
      </c>
      <c r="G1" s="2" t="s">
        <v>488</v>
      </c>
      <c r="H1" s="2" t="s">
        <v>375</v>
      </c>
      <c r="I1" s="2" t="s">
        <v>489</v>
      </c>
      <c r="J1" s="2" t="s">
        <v>490</v>
      </c>
      <c r="K1" s="2" t="s">
        <v>491</v>
      </c>
      <c r="L1" s="2" t="s">
        <v>492</v>
      </c>
      <c r="M1" s="2" t="s">
        <v>329</v>
      </c>
      <c r="N1" s="2" t="s">
        <v>330</v>
      </c>
    </row>
    <row r="2" spans="1:14">
      <c r="A2" s="4" t="s">
        <v>493</v>
      </c>
      <c r="M2" s="5" t="n">
        <v>660</v>
      </c>
      <c r="N2" s="5" t="n">
        <v>281</v>
      </c>
    </row>
    <row r="3" spans="1:14">
      <c r="A3" s="4" t="s">
        <v>494</v>
      </c>
      <c r="G3" s="5" t="n">
        <v>2000000</v>
      </c>
      <c r="H3" s="5" t="n">
        <v>72347991</v>
      </c>
      <c r="I3" s="5" t="n">
        <v>250000</v>
      </c>
      <c r="J3" s="5" t="n">
        <v>250000</v>
      </c>
      <c r="K3" s="5" t="n">
        <v>3000000</v>
      </c>
      <c r="L3" s="5" t="n">
        <v>53093192</v>
      </c>
    </row>
    <row r="4" spans="1:14">
      <c r="A4" s="4" t="s">
        <v>495</v>
      </c>
      <c r="H4" s="7" t="n">
        <v>0.001</v>
      </c>
      <c r="L4" s="7" t="n">
        <v>0.001</v>
      </c>
    </row>
    <row r="5" spans="1:14">
      <c r="A5" s="4" t="s">
        <v>496</v>
      </c>
      <c r="H5" s="6" t="n">
        <v>72348</v>
      </c>
      <c r="L5" s="6" t="n">
        <v>53093</v>
      </c>
    </row>
    <row r="6" spans="1:14">
      <c r="A6" s="4" t="s">
        <v>497</v>
      </c>
      <c r="H6" s="8" t="n">
        <v>0.29</v>
      </c>
    </row>
    <row r="7" spans="1:14">
      <c r="A7" s="4" t="s">
        <v>337</v>
      </c>
    </row>
    <row r="8" spans="1:14">
      <c r="A8" s="4" t="s">
        <v>493</v>
      </c>
      <c r="D8" s="5" t="n">
        <v>980</v>
      </c>
    </row>
    <row r="9" spans="1:14">
      <c r="A9" s="4" t="s">
        <v>347</v>
      </c>
    </row>
    <row r="10" spans="1:14">
      <c r="A10" s="4" t="s">
        <v>493</v>
      </c>
      <c r="G10" s="5" t="n">
        <v>11700</v>
      </c>
    </row>
    <row r="11" spans="1:14">
      <c r="A11" s="4" t="s">
        <v>498</v>
      </c>
    </row>
    <row r="12" spans="1:14">
      <c r="A12" s="4" t="s">
        <v>499</v>
      </c>
      <c r="H12" s="6" t="n">
        <v>1350000</v>
      </c>
    </row>
    <row r="13" spans="1:14">
      <c r="A13" s="4" t="s">
        <v>494</v>
      </c>
      <c r="H13" s="5" t="n">
        <v>4650000</v>
      </c>
    </row>
    <row r="14" spans="1:14">
      <c r="A14" s="4" t="s">
        <v>495</v>
      </c>
      <c r="H14" s="4" t="s">
        <v>500</v>
      </c>
    </row>
    <row r="15" spans="1:14">
      <c r="A15" s="4" t="s">
        <v>496</v>
      </c>
      <c r="H15" s="6" t="n">
        <v>395250</v>
      </c>
    </row>
    <row r="16" spans="1:14">
      <c r="A16" s="4" t="s">
        <v>501</v>
      </c>
      <c r="H16" s="4" t="s">
        <v>340</v>
      </c>
    </row>
    <row r="17" spans="1:14">
      <c r="A17" s="4" t="s">
        <v>502</v>
      </c>
      <c r="H17" s="4" t="s">
        <v>503</v>
      </c>
    </row>
    <row r="18" spans="1:14">
      <c r="A18" s="4" t="s">
        <v>504</v>
      </c>
      <c r="H18" s="4" t="s">
        <v>505</v>
      </c>
    </row>
    <row r="19" spans="1:14">
      <c r="A19" s="4" t="s">
        <v>506</v>
      </c>
    </row>
    <row r="20" spans="1:14">
      <c r="A20" s="4" t="s">
        <v>494</v>
      </c>
      <c r="H20" s="5" t="n">
        <v>5000000</v>
      </c>
    </row>
    <row r="21" spans="1:14">
      <c r="A21" s="4" t="s">
        <v>495</v>
      </c>
      <c r="H21" s="4" t="s">
        <v>500</v>
      </c>
    </row>
    <row r="22" spans="1:14">
      <c r="A22" s="4" t="s">
        <v>496</v>
      </c>
      <c r="H22" s="6" t="n">
        <v>425000</v>
      </c>
    </row>
    <row r="23" spans="1:14">
      <c r="A23" s="4" t="s">
        <v>507</v>
      </c>
    </row>
    <row r="24" spans="1:14">
      <c r="A24" s="4" t="s">
        <v>494</v>
      </c>
      <c r="H24" s="5" t="n">
        <v>4062500</v>
      </c>
    </row>
    <row r="25" spans="1:14">
      <c r="A25" s="4" t="s">
        <v>495</v>
      </c>
      <c r="H25" s="8" t="n">
        <v>0.15</v>
      </c>
    </row>
    <row r="26" spans="1:14">
      <c r="A26" s="4" t="s">
        <v>508</v>
      </c>
      <c r="H26" s="6" t="n">
        <v>1625000</v>
      </c>
    </row>
    <row r="27" spans="1:14">
      <c r="A27" s="4" t="s">
        <v>465</v>
      </c>
      <c r="H27" s="4" t="s">
        <v>509</v>
      </c>
    </row>
    <row r="28" spans="1:14">
      <c r="A28" s="4" t="s">
        <v>497</v>
      </c>
      <c r="H28" s="8" t="n">
        <v>0.2</v>
      </c>
    </row>
    <row r="29" spans="1:14">
      <c r="A29" s="4" t="s">
        <v>510</v>
      </c>
      <c r="H29" s="4" t="s">
        <v>511</v>
      </c>
    </row>
    <row r="30" spans="1:14">
      <c r="A30" s="4" t="s">
        <v>512</v>
      </c>
      <c r="H30" s="4" t="s">
        <v>513</v>
      </c>
    </row>
    <row r="31" spans="1:14">
      <c r="A31" s="4" t="s">
        <v>514</v>
      </c>
    </row>
    <row r="32" spans="1:14">
      <c r="A32" s="4" t="s">
        <v>501</v>
      </c>
      <c r="B32" s="4" t="s">
        <v>339</v>
      </c>
    </row>
    <row r="33" spans="1:14">
      <c r="A33" s="4" t="s">
        <v>515</v>
      </c>
      <c r="B33" s="6" t="n">
        <v>204000</v>
      </c>
    </row>
    <row r="34" spans="1:14">
      <c r="A34" s="4" t="s">
        <v>516</v>
      </c>
      <c r="B34" s="6" t="n">
        <v>400000</v>
      </c>
    </row>
    <row r="35" spans="1:14">
      <c r="A35" s="4" t="s">
        <v>517</v>
      </c>
    </row>
    <row r="36" spans="1:14">
      <c r="A36" s="4" t="s">
        <v>499</v>
      </c>
      <c r="E36" s="6" t="n">
        <v>200000</v>
      </c>
    </row>
    <row r="37" spans="1:14">
      <c r="A37" s="4" t="s">
        <v>504</v>
      </c>
      <c r="F37" s="4" t="s">
        <v>518</v>
      </c>
    </row>
    <row r="38" spans="1:14">
      <c r="A38" s="4" t="s">
        <v>516</v>
      </c>
      <c r="F38" s="6" t="n">
        <v>2200000</v>
      </c>
    </row>
    <row r="39" spans="1:14">
      <c r="A39" s="4" t="s">
        <v>519</v>
      </c>
      <c r="E39" s="4" t="s">
        <v>520</v>
      </c>
    </row>
    <row r="40" spans="1:14">
      <c r="A40" s="4" t="s">
        <v>521</v>
      </c>
    </row>
    <row r="41" spans="1:14">
      <c r="A41" s="4" t="s">
        <v>493</v>
      </c>
      <c r="G41" s="5" t="n">
        <v>11700</v>
      </c>
    </row>
    <row r="42" spans="1:14">
      <c r="A42" s="4" t="s">
        <v>501</v>
      </c>
      <c r="G42" s="4" t="s">
        <v>340</v>
      </c>
    </row>
    <row r="43" spans="1:14">
      <c r="A43" s="4" t="s">
        <v>504</v>
      </c>
      <c r="G43" s="4" t="s">
        <v>522</v>
      </c>
    </row>
    <row r="44" spans="1:14">
      <c r="A44" s="4" t="s">
        <v>508</v>
      </c>
      <c r="G44" s="6" t="n">
        <v>8000000</v>
      </c>
    </row>
    <row r="45" spans="1:14">
      <c r="A45" s="4" t="s">
        <v>465</v>
      </c>
      <c r="G45" s="4" t="s">
        <v>523</v>
      </c>
    </row>
    <row r="46" spans="1:14">
      <c r="A46" s="4" t="s">
        <v>524</v>
      </c>
      <c r="G46" s="6" t="n">
        <v>8500000</v>
      </c>
    </row>
    <row r="47" spans="1:14">
      <c r="A47" s="4" t="s">
        <v>525</v>
      </c>
      <c r="G47" s="6" t="n">
        <v>5200000</v>
      </c>
    </row>
    <row r="48" spans="1:14">
      <c r="A48" s="4" t="s">
        <v>519</v>
      </c>
      <c r="G48" s="4" t="s">
        <v>526</v>
      </c>
    </row>
    <row r="49" spans="1:14">
      <c r="A49" s="4" t="s">
        <v>527</v>
      </c>
    </row>
    <row r="50" spans="1:14">
      <c r="A50" s="4" t="s">
        <v>501</v>
      </c>
      <c r="C50" s="4" t="s">
        <v>340</v>
      </c>
    </row>
    <row r="51" spans="1:14">
      <c r="A51" s="4" t="s">
        <v>515</v>
      </c>
      <c r="C51" s="6" t="n">
        <v>290000</v>
      </c>
    </row>
    <row r="52" spans="1:14">
      <c r="A52" s="4" t="s">
        <v>516</v>
      </c>
      <c r="C52" s="6" t="n">
        <v>530000</v>
      </c>
    </row>
    <row r="53" spans="1:14">
      <c r="A53" s="4" t="s">
        <v>528</v>
      </c>
    </row>
    <row r="54" spans="1:14">
      <c r="A54" s="4" t="s">
        <v>493</v>
      </c>
      <c r="D54" s="5" t="n">
        <v>980</v>
      </c>
    </row>
    <row r="55" spans="1:14">
      <c r="A55" s="4" t="s">
        <v>501</v>
      </c>
      <c r="D55" s="4" t="s">
        <v>341</v>
      </c>
    </row>
    <row r="56" spans="1:14">
      <c r="A56" s="4" t="s">
        <v>515</v>
      </c>
      <c r="D56" s="6" t="n">
        <v>256982</v>
      </c>
    </row>
    <row r="57" spans="1:14">
      <c r="A57" s="4" t="s">
        <v>516</v>
      </c>
      <c r="D57" s="6" t="n">
        <v>360000</v>
      </c>
    </row>
    <row r="58" spans="1:14">
      <c r="A58" s="4" t="s">
        <v>529</v>
      </c>
    </row>
    <row r="59" spans="1:14">
      <c r="A59" s="4" t="s">
        <v>499</v>
      </c>
      <c r="H59" s="6" t="n">
        <v>920857</v>
      </c>
    </row>
    <row r="60" spans="1:14">
      <c r="A60" s="4" t="s">
        <v>494</v>
      </c>
      <c r="H60" s="5" t="n">
        <v>5212021</v>
      </c>
    </row>
    <row r="61" spans="1:14">
      <c r="A61" s="4" t="s">
        <v>496</v>
      </c>
      <c r="H61" s="6" t="n">
        <v>625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I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530</v>
      </c>
      <c r="B1" s="2" t="s">
        <v>531</v>
      </c>
      <c r="C1" s="2" t="s">
        <v>532</v>
      </c>
      <c r="D1" s="2" t="s">
        <v>533</v>
      </c>
      <c r="E1" s="2" t="s">
        <v>534</v>
      </c>
      <c r="F1" s="2" t="s">
        <v>535</v>
      </c>
      <c r="G1" s="2" t="s">
        <v>536</v>
      </c>
      <c r="H1" s="2" t="s">
        <v>537</v>
      </c>
      <c r="I1" s="2" t="s">
        <v>2</v>
      </c>
      <c r="J1" s="2" t="s">
        <v>538</v>
      </c>
      <c r="K1" s="2" t="s">
        <v>539</v>
      </c>
      <c r="L1" s="2" t="s">
        <v>540</v>
      </c>
      <c r="M1" s="2" t="s">
        <v>541</v>
      </c>
      <c r="N1" s="2" t="s">
        <v>542</v>
      </c>
      <c r="O1" s="2" t="s">
        <v>543</v>
      </c>
      <c r="P1" s="2" t="s">
        <v>544</v>
      </c>
      <c r="Q1" s="2" t="s">
        <v>545</v>
      </c>
      <c r="R1" s="2" t="s">
        <v>546</v>
      </c>
      <c r="S1" s="2" t="s">
        <v>547</v>
      </c>
      <c r="T1" s="2" t="s">
        <v>548</v>
      </c>
      <c r="U1" s="2" t="s">
        <v>549</v>
      </c>
      <c r="V1" s="2" t="s">
        <v>550</v>
      </c>
      <c r="W1" s="2" t="s">
        <v>551</v>
      </c>
      <c r="X1" s="2" t="s">
        <v>552</v>
      </c>
      <c r="Y1" s="2" t="s">
        <v>553</v>
      </c>
      <c r="Z1" s="2" t="s">
        <v>554</v>
      </c>
      <c r="AA1" s="2" t="s">
        <v>2</v>
      </c>
      <c r="AB1" s="2" t="s">
        <v>30</v>
      </c>
      <c r="AC1" s="2" t="s">
        <v>555</v>
      </c>
      <c r="AD1" s="2" t="s">
        <v>417</v>
      </c>
      <c r="AE1" s="2" t="s">
        <v>418</v>
      </c>
      <c r="AF1" s="2" t="s">
        <v>4</v>
      </c>
      <c r="AG1" s="2" t="s">
        <v>419</v>
      </c>
      <c r="AH1" s="2" t="s">
        <v>420</v>
      </c>
      <c r="AI1" s="2" t="s">
        <v>556</v>
      </c>
    </row>
    <row r="2" spans="1:35">
      <c r="A2" s="4" t="s">
        <v>557</v>
      </c>
      <c r="I2" s="7" t="n">
        <v>0.001</v>
      </c>
      <c r="AA2" s="7" t="n">
        <v>0.001</v>
      </c>
      <c r="AB2" s="7" t="n">
        <v>0.001</v>
      </c>
    </row>
    <row r="3" spans="1:35">
      <c r="A3" s="4" t="s">
        <v>558</v>
      </c>
      <c r="I3" s="5" t="n">
        <v>5000000</v>
      </c>
      <c r="AA3" s="5" t="n">
        <v>5000000</v>
      </c>
      <c r="AB3" s="5" t="n">
        <v>5000000</v>
      </c>
    </row>
    <row r="4" spans="1:35">
      <c r="A4" s="4" t="s">
        <v>559</v>
      </c>
      <c r="I4" s="5" t="n">
        <v>50000</v>
      </c>
      <c r="AA4" s="5" t="n">
        <v>50000</v>
      </c>
    </row>
    <row r="5" spans="1:35">
      <c r="A5" s="4" t="s">
        <v>560</v>
      </c>
      <c r="AA5" s="4" t="s">
        <v>561</v>
      </c>
    </row>
    <row r="6" spans="1:35">
      <c r="A6" s="4" t="s">
        <v>74</v>
      </c>
      <c r="I6" s="7" t="n">
        <v>0.001</v>
      </c>
      <c r="AA6" s="7" t="n">
        <v>0.001</v>
      </c>
      <c r="AB6" s="7" t="n">
        <v>0.001</v>
      </c>
    </row>
    <row r="7" spans="1:35">
      <c r="A7" s="4" t="s">
        <v>75</v>
      </c>
      <c r="F7" s="5" t="n">
        <v>2752021</v>
      </c>
      <c r="I7" s="5" t="n">
        <v>100000000</v>
      </c>
      <c r="AA7" s="5" t="n">
        <v>100000000</v>
      </c>
      <c r="AB7" s="5" t="n">
        <v>100000000</v>
      </c>
      <c r="AI7" s="5" t="n">
        <v>156250</v>
      </c>
    </row>
    <row r="8" spans="1:35">
      <c r="A8" s="4" t="s">
        <v>421</v>
      </c>
      <c r="I8" s="5" t="n">
        <v>72347991</v>
      </c>
      <c r="AA8" s="5" t="n">
        <v>72347991</v>
      </c>
      <c r="AB8" s="5" t="n">
        <v>53093192</v>
      </c>
      <c r="AD8" s="5" t="n">
        <v>2000000</v>
      </c>
      <c r="AE8" s="5" t="n">
        <v>250000</v>
      </c>
      <c r="AG8" s="5" t="n">
        <v>250000</v>
      </c>
      <c r="AH8" s="5" t="n">
        <v>3000000</v>
      </c>
    </row>
    <row r="9" spans="1:35">
      <c r="A9" s="4" t="s">
        <v>562</v>
      </c>
      <c r="N9" s="5" t="n">
        <v>2059443</v>
      </c>
      <c r="O9" s="5" t="n">
        <v>666666</v>
      </c>
      <c r="Q9" s="5" t="n">
        <v>333333</v>
      </c>
      <c r="R9" s="5" t="n">
        <v>66667</v>
      </c>
      <c r="T9" s="5" t="n">
        <v>187500</v>
      </c>
      <c r="W9" s="5" t="n">
        <v>1250000</v>
      </c>
    </row>
    <row r="10" spans="1:35">
      <c r="A10" s="4" t="s">
        <v>563</v>
      </c>
      <c r="N10" s="8" t="n">
        <v>0.15</v>
      </c>
      <c r="O10" s="8" t="n">
        <v>0.15</v>
      </c>
      <c r="Q10" s="8" t="n">
        <v>0.15</v>
      </c>
      <c r="R10" s="8" t="n">
        <v>0.15</v>
      </c>
      <c r="T10" s="8" t="n">
        <v>0.15</v>
      </c>
      <c r="W10" s="8" t="n">
        <v>0.15</v>
      </c>
    </row>
    <row r="11" spans="1:35">
      <c r="A11" s="4" t="s">
        <v>564</v>
      </c>
      <c r="H11" s="5" t="n">
        <v>300926</v>
      </c>
    </row>
    <row r="12" spans="1:35">
      <c r="A12" s="4" t="s">
        <v>565</v>
      </c>
      <c r="H12" s="6" t="n">
        <v>10111</v>
      </c>
      <c r="AB12" s="6" t="n">
        <v>10111</v>
      </c>
    </row>
    <row r="13" spans="1:35">
      <c r="A13" s="4" t="s">
        <v>566</v>
      </c>
      <c r="B13" s="5" t="n">
        <v>154688</v>
      </c>
      <c r="C13" s="5" t="n">
        <v>1000000</v>
      </c>
      <c r="I13" s="5" t="n">
        <v>100000</v>
      </c>
      <c r="J13" s="5" t="n">
        <v>100000</v>
      </c>
      <c r="K13" s="5" t="n">
        <v>176258</v>
      </c>
      <c r="L13" s="5" t="n">
        <v>250000</v>
      </c>
      <c r="M13" s="5" t="n">
        <v>395000</v>
      </c>
      <c r="P13" s="5" t="n">
        <v>62500</v>
      </c>
      <c r="Y13" s="5" t="n">
        <v>1000000</v>
      </c>
      <c r="Z13" s="5" t="n">
        <v>612500</v>
      </c>
      <c r="AA13" s="5" t="n">
        <v>957000</v>
      </c>
      <c r="AB13" s="5" t="n">
        <v>315000</v>
      </c>
    </row>
    <row r="14" spans="1:35">
      <c r="A14" s="4" t="s">
        <v>567</v>
      </c>
      <c r="Y14" s="6" t="n">
        <v>102500</v>
      </c>
    </row>
    <row r="15" spans="1:35">
      <c r="A15" s="4" t="s">
        <v>568</v>
      </c>
      <c r="F15" s="5" t="n">
        <v>60000</v>
      </c>
      <c r="G15" s="5" t="n">
        <v>9650000</v>
      </c>
      <c r="T15" s="5" t="n">
        <v>1400000</v>
      </c>
      <c r="V15" s="5" t="n">
        <v>2400000</v>
      </c>
    </row>
    <row r="16" spans="1:35">
      <c r="A16" s="4" t="s">
        <v>569</v>
      </c>
      <c r="T16" s="6" t="n">
        <v>252000</v>
      </c>
      <c r="V16" s="6" t="n">
        <v>288000</v>
      </c>
    </row>
    <row r="17" spans="1:35">
      <c r="A17" s="4" t="s">
        <v>570</v>
      </c>
      <c r="X17" s="5" t="n">
        <v>1000000</v>
      </c>
    </row>
    <row r="18" spans="1:35">
      <c r="A18" s="4" t="s">
        <v>571</v>
      </c>
      <c r="X18" s="5" t="n">
        <v>375002</v>
      </c>
    </row>
    <row r="19" spans="1:35">
      <c r="A19" s="4" t="s">
        <v>572</v>
      </c>
      <c r="X19" s="5" t="n">
        <v>56818</v>
      </c>
    </row>
    <row r="20" spans="1:35">
      <c r="A20" s="4" t="s">
        <v>573</v>
      </c>
      <c r="U20" s="5" t="n">
        <v>375000</v>
      </c>
    </row>
    <row r="21" spans="1:35">
      <c r="A21" s="4" t="s">
        <v>574</v>
      </c>
      <c r="U21" s="6" t="n">
        <v>52500</v>
      </c>
    </row>
    <row r="22" spans="1:35">
      <c r="A22" s="4" t="s">
        <v>575</v>
      </c>
      <c r="S22" s="5" t="n">
        <v>508335</v>
      </c>
    </row>
    <row r="23" spans="1:35">
      <c r="A23" s="4" t="s">
        <v>576</v>
      </c>
    </row>
    <row r="24" spans="1:35">
      <c r="A24" s="4" t="s">
        <v>496</v>
      </c>
      <c r="AB24" s="6" t="n">
        <v>1337500</v>
      </c>
    </row>
    <row r="25" spans="1:35">
      <c r="A25" s="4" t="s">
        <v>563</v>
      </c>
      <c r="AB25" s="8" t="n">
        <v>0.15</v>
      </c>
    </row>
    <row r="26" spans="1:35">
      <c r="A26" s="4" t="s">
        <v>577</v>
      </c>
    </row>
    <row r="27" spans="1:35">
      <c r="A27" s="4" t="s">
        <v>421</v>
      </c>
      <c r="AC27" s="5" t="n">
        <v>174467</v>
      </c>
    </row>
    <row r="28" spans="1:35">
      <c r="A28" s="4" t="s">
        <v>578</v>
      </c>
    </row>
    <row r="29" spans="1:35">
      <c r="A29" s="4" t="s">
        <v>566</v>
      </c>
      <c r="D29" s="5" t="n">
        <v>340292</v>
      </c>
      <c r="E29" s="5" t="n">
        <v>1000000</v>
      </c>
    </row>
    <row r="30" spans="1:35">
      <c r="A30" s="4" t="s">
        <v>579</v>
      </c>
    </row>
    <row r="31" spans="1:35">
      <c r="A31" s="4" t="s">
        <v>566</v>
      </c>
      <c r="D31" s="5" t="n">
        <v>21750</v>
      </c>
      <c r="E31" s="5" t="n">
        <v>59625</v>
      </c>
    </row>
    <row r="32" spans="1:35">
      <c r="A32" s="4" t="s">
        <v>580</v>
      </c>
    </row>
    <row r="33" spans="1:35">
      <c r="A33" s="4" t="s">
        <v>421</v>
      </c>
      <c r="I33" s="5" t="n">
        <v>2646000</v>
      </c>
      <c r="AA33" s="5" t="n">
        <v>2646000</v>
      </c>
    </row>
    <row r="34" spans="1:35">
      <c r="A34" s="4" t="s">
        <v>496</v>
      </c>
      <c r="I34" s="6" t="n">
        <v>1764000</v>
      </c>
      <c r="AA34" s="6" t="n">
        <v>1764000</v>
      </c>
    </row>
    <row r="35" spans="1:35">
      <c r="A35" s="4" t="s">
        <v>581</v>
      </c>
    </row>
    <row r="36" spans="1:35">
      <c r="A36" s="4" t="s">
        <v>421</v>
      </c>
      <c r="I36" s="5" t="n">
        <v>1837500</v>
      </c>
      <c r="AA36" s="5" t="n">
        <v>1837500</v>
      </c>
    </row>
    <row r="37" spans="1:35">
      <c r="A37" s="4" t="s">
        <v>496</v>
      </c>
      <c r="I37" s="6" t="n">
        <v>1225000</v>
      </c>
      <c r="AA37" s="6" t="n">
        <v>1225000</v>
      </c>
    </row>
    <row r="38" spans="1:35">
      <c r="A38" s="4" t="s">
        <v>582</v>
      </c>
    </row>
    <row r="39" spans="1:35">
      <c r="A39" s="4" t="s">
        <v>421</v>
      </c>
      <c r="I39" s="5" t="n">
        <v>590000</v>
      </c>
      <c r="AA39" s="5" t="n">
        <v>590000</v>
      </c>
    </row>
    <row r="40" spans="1:35">
      <c r="A40" s="4" t="s">
        <v>496</v>
      </c>
      <c r="I40" s="6" t="n">
        <v>1475000</v>
      </c>
      <c r="AA40" s="6" t="n">
        <v>1475000</v>
      </c>
    </row>
    <row r="41" spans="1:35">
      <c r="A41" s="4" t="s">
        <v>583</v>
      </c>
    </row>
    <row r="42" spans="1:35">
      <c r="A42" s="4" t="s">
        <v>421</v>
      </c>
      <c r="AF42" s="5" t="n">
        <v>777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4</v>
      </c>
      <c r="B1" s="2" t="s">
        <v>2</v>
      </c>
      <c r="C1" s="2" t="s">
        <v>30</v>
      </c>
    </row>
    <row r="2" spans="1:3">
      <c r="A2" s="4" t="s">
        <v>585</v>
      </c>
      <c r="B2" s="6" t="n">
        <v>13304881</v>
      </c>
      <c r="C2" s="6" t="n">
        <v>2881945</v>
      </c>
    </row>
    <row r="3" spans="1:3">
      <c r="A3" s="4" t="s">
        <v>586</v>
      </c>
      <c r="B3" s="5" t="n">
        <v>-3562051</v>
      </c>
      <c r="C3" s="5" t="n">
        <v>-1302476</v>
      </c>
    </row>
    <row r="4" spans="1:3">
      <c r="A4" s="4" t="s">
        <v>587</v>
      </c>
      <c r="B4" s="5" t="n">
        <v>9742830</v>
      </c>
      <c r="C4" s="5" t="n">
        <v>1579469</v>
      </c>
    </row>
    <row r="5" spans="1:3">
      <c r="A5" s="4" t="s">
        <v>588</v>
      </c>
    </row>
    <row r="6" spans="1:3">
      <c r="A6" s="4" t="s">
        <v>585</v>
      </c>
      <c r="B6" s="4" t="s">
        <v>34</v>
      </c>
      <c r="C6" s="5" t="n">
        <v>125000</v>
      </c>
    </row>
    <row r="7" spans="1:3">
      <c r="A7" s="4" t="s">
        <v>589</v>
      </c>
    </row>
    <row r="8" spans="1:3">
      <c r="A8" s="4" t="s">
        <v>585</v>
      </c>
      <c r="B8" s="4" t="s">
        <v>34</v>
      </c>
      <c r="C8" s="5" t="n">
        <v>366176</v>
      </c>
    </row>
    <row r="9" spans="1:3">
      <c r="A9" s="4" t="s">
        <v>590</v>
      </c>
    </row>
    <row r="10" spans="1:3">
      <c r="A10" s="4" t="s">
        <v>585</v>
      </c>
      <c r="B10" s="4" t="s">
        <v>34</v>
      </c>
      <c r="C10" s="5" t="n">
        <v>20000</v>
      </c>
    </row>
    <row r="11" spans="1:3">
      <c r="A11" s="4" t="s">
        <v>591</v>
      </c>
    </row>
    <row r="12" spans="1:3">
      <c r="A12" s="4" t="s">
        <v>585</v>
      </c>
      <c r="B12" s="5" t="n">
        <v>75000</v>
      </c>
      <c r="C12" s="5" t="n">
        <v>421936</v>
      </c>
    </row>
    <row r="13" spans="1:3">
      <c r="A13" s="4" t="s">
        <v>592</v>
      </c>
    </row>
    <row r="14" spans="1:3">
      <c r="A14" s="4" t="s">
        <v>585</v>
      </c>
      <c r="B14" s="4" t="s">
        <v>34</v>
      </c>
      <c r="C14" s="5" t="n">
        <v>203000</v>
      </c>
    </row>
    <row r="15" spans="1:3">
      <c r="A15" s="4" t="s">
        <v>593</v>
      </c>
    </row>
    <row r="16" spans="1:3">
      <c r="A16" s="4" t="s">
        <v>585</v>
      </c>
      <c r="B16" s="5" t="n">
        <v>1594659</v>
      </c>
      <c r="C16" s="5" t="n">
        <v>1745833</v>
      </c>
    </row>
    <row r="17" spans="1:3">
      <c r="A17" s="4" t="s">
        <v>594</v>
      </c>
    </row>
    <row r="18" spans="1:3">
      <c r="A18" s="4" t="s">
        <v>585</v>
      </c>
      <c r="B18" s="5" t="n">
        <v>1203597</v>
      </c>
      <c r="C18" s="4" t="s">
        <v>34</v>
      </c>
    </row>
    <row r="19" spans="1:3">
      <c r="A19" s="4" t="s">
        <v>595</v>
      </c>
    </row>
    <row r="20" spans="1:3">
      <c r="A20" s="4" t="s">
        <v>585</v>
      </c>
      <c r="B20" s="5" t="n">
        <v>2121601</v>
      </c>
      <c r="C20" s="4" t="s">
        <v>34</v>
      </c>
    </row>
    <row r="21" spans="1:3">
      <c r="A21" s="4" t="s">
        <v>596</v>
      </c>
    </row>
    <row r="22" spans="1:3">
      <c r="A22" s="4" t="s">
        <v>585</v>
      </c>
      <c r="B22" s="5" t="n">
        <v>253870</v>
      </c>
      <c r="C22" s="4" t="s">
        <v>34</v>
      </c>
    </row>
    <row r="23" spans="1:3">
      <c r="A23" s="4" t="s">
        <v>597</v>
      </c>
    </row>
    <row r="24" spans="1:3">
      <c r="A24" s="4" t="s">
        <v>585</v>
      </c>
      <c r="B24" s="5" t="n">
        <v>286075</v>
      </c>
      <c r="C24" s="4" t="s">
        <v>34</v>
      </c>
    </row>
    <row r="25" spans="1:3">
      <c r="A25" s="4" t="s">
        <v>598</v>
      </c>
    </row>
    <row r="26" spans="1:3">
      <c r="A26" s="4" t="s">
        <v>585</v>
      </c>
      <c r="B26" s="5" t="n">
        <v>200549</v>
      </c>
      <c r="C26" s="4" t="s">
        <v>34</v>
      </c>
    </row>
    <row r="27" spans="1:3">
      <c r="A27" s="4" t="s">
        <v>599</v>
      </c>
    </row>
    <row r="28" spans="1:3">
      <c r="A28" s="4" t="s">
        <v>585</v>
      </c>
      <c r="B28" s="4" t="s">
        <v>34</v>
      </c>
      <c r="C28" s="4" t="s">
        <v>34</v>
      </c>
    </row>
    <row r="29" spans="1:3">
      <c r="A29" s="4" t="s">
        <v>600</v>
      </c>
    </row>
    <row r="30" spans="1:3">
      <c r="A30" s="4" t="s">
        <v>585</v>
      </c>
      <c r="B30" s="6" t="n">
        <v>7569530</v>
      </c>
      <c r="C30"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601</v>
      </c>
      <c r="B1" s="2" t="s">
        <v>1</v>
      </c>
    </row>
    <row r="2" spans="1:3">
      <c r="B2" s="2" t="s">
        <v>2</v>
      </c>
      <c r="C2" s="2" t="s">
        <v>30</v>
      </c>
    </row>
    <row r="3" spans="1:3">
      <c r="A3" s="4" t="s">
        <v>600</v>
      </c>
    </row>
    <row r="4" spans="1:3">
      <c r="A4" s="4" t="s">
        <v>602</v>
      </c>
      <c r="B4" s="6" t="n">
        <v>8510638</v>
      </c>
    </row>
    <row r="5" spans="1:3">
      <c r="A5" s="4" t="s">
        <v>603</v>
      </c>
      <c r="B5" s="4" t="s">
        <v>604</v>
      </c>
    </row>
    <row r="6" spans="1:3">
      <c r="A6" s="4" t="s">
        <v>605</v>
      </c>
      <c r="B6" s="6" t="n">
        <v>941108</v>
      </c>
      <c r="C6" s="6" t="n">
        <v>0</v>
      </c>
    </row>
    <row r="7" spans="1:3">
      <c r="A7" s="4" t="s">
        <v>606</v>
      </c>
      <c r="B7" s="4" t="s">
        <v>607</v>
      </c>
    </row>
    <row r="8" spans="1:3">
      <c r="A8" s="4" t="s">
        <v>608</v>
      </c>
    </row>
    <row r="9" spans="1:3">
      <c r="A9" s="4" t="s">
        <v>602</v>
      </c>
      <c r="B9" s="6" t="n">
        <v>204000</v>
      </c>
    </row>
    <row r="10" spans="1:3">
      <c r="A10" s="4" t="s">
        <v>603</v>
      </c>
      <c r="B10" s="4" t="s">
        <v>609</v>
      </c>
    </row>
    <row r="11" spans="1:3">
      <c r="A11" s="4" t="s">
        <v>605</v>
      </c>
      <c r="B11" s="6" t="n">
        <v>3451</v>
      </c>
      <c r="C11" s="5" t="n">
        <v>0</v>
      </c>
    </row>
    <row r="12" spans="1:3">
      <c r="A12" s="4" t="s">
        <v>610</v>
      </c>
    </row>
    <row r="13" spans="1:3">
      <c r="A13" s="4" t="s">
        <v>602</v>
      </c>
      <c r="B13" s="6" t="n">
        <v>290000</v>
      </c>
    </row>
    <row r="14" spans="1:3">
      <c r="A14" s="4" t="s">
        <v>603</v>
      </c>
      <c r="B14" s="4" t="s">
        <v>611</v>
      </c>
    </row>
    <row r="15" spans="1:3">
      <c r="A15" s="4" t="s">
        <v>605</v>
      </c>
      <c r="B15" s="6" t="n">
        <v>3925</v>
      </c>
      <c r="C15" s="5" t="n">
        <v>0</v>
      </c>
    </row>
    <row r="16" spans="1:3">
      <c r="A16" s="4" t="s">
        <v>612</v>
      </c>
    </row>
    <row r="17" spans="1:3">
      <c r="A17" s="4" t="s">
        <v>602</v>
      </c>
      <c r="B17" s="6" t="n">
        <v>256983</v>
      </c>
    </row>
    <row r="18" spans="1:3">
      <c r="A18" s="4" t="s">
        <v>603</v>
      </c>
      <c r="B18" s="4" t="s">
        <v>613</v>
      </c>
    </row>
    <row r="19" spans="1:3">
      <c r="A19" s="4" t="s">
        <v>605</v>
      </c>
      <c r="B19" s="6" t="n">
        <v>3113</v>
      </c>
      <c r="C19" s="5" t="n">
        <v>0</v>
      </c>
    </row>
    <row r="20" spans="1:3">
      <c r="A20" s="4" t="s">
        <v>595</v>
      </c>
    </row>
    <row r="21" spans="1:3">
      <c r="A21" s="4" t="s">
        <v>602</v>
      </c>
      <c r="B21" s="6" t="n">
        <v>2989000</v>
      </c>
    </row>
    <row r="22" spans="1:3">
      <c r="A22" s="4" t="s">
        <v>465</v>
      </c>
      <c r="B22" s="4" t="s">
        <v>614</v>
      </c>
    </row>
    <row r="23" spans="1:3">
      <c r="A23" s="4" t="s">
        <v>615</v>
      </c>
      <c r="B23" s="4" t="s">
        <v>616</v>
      </c>
    </row>
    <row r="24" spans="1:3">
      <c r="A24" s="4" t="s">
        <v>605</v>
      </c>
      <c r="B24" s="6" t="n">
        <v>867399</v>
      </c>
      <c r="C24" s="5" t="n">
        <v>0</v>
      </c>
    </row>
    <row r="25" spans="1:3">
      <c r="A25" s="4" t="s">
        <v>617</v>
      </c>
    </row>
    <row r="26" spans="1:3">
      <c r="A26" s="4" t="s">
        <v>602</v>
      </c>
      <c r="B26" s="5" t="n">
        <v>1800000</v>
      </c>
    </row>
    <row r="27" spans="1:3">
      <c r="A27" s="4" t="s">
        <v>605</v>
      </c>
      <c r="B27" s="5" t="n">
        <v>13826</v>
      </c>
      <c r="C27" s="5" t="n">
        <v>24167</v>
      </c>
    </row>
    <row r="28" spans="1:3">
      <c r="A28" s="4" t="s">
        <v>592</v>
      </c>
    </row>
    <row r="29" spans="1:3">
      <c r="A29" s="4" t="s">
        <v>602</v>
      </c>
      <c r="B29" s="5" t="n">
        <v>203000</v>
      </c>
    </row>
    <row r="30" spans="1:3">
      <c r="A30" s="4" t="s">
        <v>591</v>
      </c>
    </row>
    <row r="31" spans="1:3">
      <c r="A31" s="4" t="s">
        <v>602</v>
      </c>
      <c r="B31" s="6" t="n">
        <v>630000</v>
      </c>
    </row>
    <row r="32" spans="1:3">
      <c r="A32" s="4" t="s">
        <v>465</v>
      </c>
      <c r="B32" s="4" t="s">
        <v>614</v>
      </c>
    </row>
    <row r="33" spans="1:3">
      <c r="A33" s="4" t="s">
        <v>618</v>
      </c>
      <c r="B33" s="4" t="s">
        <v>619</v>
      </c>
    </row>
    <row r="34" spans="1:3">
      <c r="A34" s="4" t="s">
        <v>620</v>
      </c>
      <c r="B34" s="4" t="s">
        <v>621</v>
      </c>
    </row>
    <row r="35" spans="1:3">
      <c r="A35" s="4" t="s">
        <v>615</v>
      </c>
      <c r="B35" s="4" t="s">
        <v>622</v>
      </c>
    </row>
    <row r="36" spans="1:3">
      <c r="A36" s="4" t="s">
        <v>605</v>
      </c>
      <c r="C36" s="5" t="n">
        <v>208064</v>
      </c>
    </row>
    <row r="37" spans="1:3">
      <c r="A37" s="4" t="s">
        <v>623</v>
      </c>
      <c r="B37" s="4" t="s">
        <v>624</v>
      </c>
    </row>
    <row r="38" spans="1:3">
      <c r="A38" s="4" t="s">
        <v>625</v>
      </c>
      <c r="B38" s="4" t="s">
        <v>626</v>
      </c>
    </row>
    <row r="39" spans="1:3">
      <c r="A39" s="4" t="s">
        <v>590</v>
      </c>
    </row>
    <row r="40" spans="1:3">
      <c r="A40" s="4" t="s">
        <v>602</v>
      </c>
      <c r="B40" s="6" t="n">
        <v>20000</v>
      </c>
    </row>
    <row r="41" spans="1:3">
      <c r="A41" s="4" t="s">
        <v>465</v>
      </c>
      <c r="B41" s="4" t="s">
        <v>466</v>
      </c>
    </row>
    <row r="42" spans="1:3">
      <c r="A42" s="4" t="s">
        <v>615</v>
      </c>
      <c r="B42" s="4" t="s">
        <v>627</v>
      </c>
    </row>
    <row r="43" spans="1:3">
      <c r="A43" s="4" t="s">
        <v>625</v>
      </c>
      <c r="B43" s="4" t="s">
        <v>628</v>
      </c>
    </row>
    <row r="44" spans="1:3">
      <c r="A44" s="4" t="s">
        <v>589</v>
      </c>
    </row>
    <row r="45" spans="1:3">
      <c r="A45" s="4" t="s">
        <v>602</v>
      </c>
      <c r="B45" s="6" t="n">
        <v>375000</v>
      </c>
    </row>
    <row r="46" spans="1:3">
      <c r="A46" s="4" t="s">
        <v>465</v>
      </c>
      <c r="B46" s="4" t="s">
        <v>614</v>
      </c>
    </row>
    <row r="47" spans="1:3">
      <c r="A47" s="4" t="s">
        <v>618</v>
      </c>
      <c r="B47" s="4" t="s">
        <v>333</v>
      </c>
    </row>
    <row r="48" spans="1:3">
      <c r="A48" s="4" t="s">
        <v>615</v>
      </c>
      <c r="B48" s="4" t="s">
        <v>629</v>
      </c>
    </row>
    <row r="49" spans="1:3">
      <c r="A49" s="4" t="s">
        <v>605</v>
      </c>
      <c r="C49" s="5" t="n">
        <v>8824</v>
      </c>
    </row>
    <row r="50" spans="1:3">
      <c r="A50" s="4" t="s">
        <v>623</v>
      </c>
      <c r="B50" s="4" t="s">
        <v>624</v>
      </c>
    </row>
    <row r="51" spans="1:3">
      <c r="A51" s="4" t="s">
        <v>588</v>
      </c>
    </row>
    <row r="52" spans="1:3">
      <c r="A52" s="4" t="s">
        <v>602</v>
      </c>
      <c r="B52" s="6" t="n">
        <v>1625000</v>
      </c>
    </row>
    <row r="53" spans="1:3">
      <c r="A53" s="4" t="s">
        <v>465</v>
      </c>
      <c r="B53" s="4" t="s">
        <v>509</v>
      </c>
    </row>
    <row r="54" spans="1:3">
      <c r="A54" s="4" t="s">
        <v>615</v>
      </c>
      <c r="B54" s="4" t="s">
        <v>630</v>
      </c>
    </row>
    <row r="55" spans="1:3">
      <c r="A55" s="4" t="s">
        <v>631</v>
      </c>
      <c r="B55" s="4" t="s">
        <v>632</v>
      </c>
    </row>
    <row r="56" spans="1:3">
      <c r="A56" s="4" t="s">
        <v>633</v>
      </c>
      <c r="B56" s="6" t="n">
        <v>145000</v>
      </c>
    </row>
    <row r="57" spans="1:3">
      <c r="A57" s="4" t="s">
        <v>634</v>
      </c>
      <c r="B57" s="5" t="n">
        <v>100000</v>
      </c>
    </row>
    <row r="58" spans="1:3">
      <c r="A58" s="4" t="s">
        <v>594</v>
      </c>
    </row>
    <row r="59" spans="1:3">
      <c r="A59" s="4" t="s">
        <v>602</v>
      </c>
      <c r="B59" s="6" t="n">
        <v>1475000</v>
      </c>
    </row>
    <row r="60" spans="1:3">
      <c r="A60" s="4" t="s">
        <v>465</v>
      </c>
      <c r="B60" s="4" t="s">
        <v>614</v>
      </c>
    </row>
    <row r="61" spans="1:3">
      <c r="A61" s="4" t="s">
        <v>605</v>
      </c>
      <c r="B61" s="6" t="n">
        <v>271403</v>
      </c>
      <c r="C61"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982018</v>
      </c>
      <c r="C4" s="6" t="n">
        <v>376829</v>
      </c>
    </row>
    <row r="5" spans="1:3">
      <c r="A5" s="3" t="s">
        <v>81</v>
      </c>
    </row>
    <row r="6" spans="1:3">
      <c r="A6" s="4" t="s">
        <v>82</v>
      </c>
      <c r="B6" s="5" t="n">
        <v>1136883</v>
      </c>
      <c r="C6" s="5" t="n">
        <v>248294</v>
      </c>
    </row>
    <row r="7" spans="1:3">
      <c r="A7" s="4" t="s">
        <v>83</v>
      </c>
      <c r="B7" s="4" t="s">
        <v>34</v>
      </c>
      <c r="C7" s="5" t="n">
        <v>1710393</v>
      </c>
    </row>
    <row r="8" spans="1:3">
      <c r="A8" s="4" t="s">
        <v>84</v>
      </c>
      <c r="B8" s="5" t="n">
        <v>1595405</v>
      </c>
      <c r="C8" s="5" t="n">
        <v>780859</v>
      </c>
    </row>
    <row r="9" spans="1:3">
      <c r="A9" s="4" t="s">
        <v>85</v>
      </c>
      <c r="B9" s="5" t="n">
        <v>5405106</v>
      </c>
      <c r="C9" s="5" t="n">
        <v>766882</v>
      </c>
    </row>
    <row r="10" spans="1:3">
      <c r="A10" s="4" t="s">
        <v>86</v>
      </c>
      <c r="B10" s="5" t="n">
        <v>58075</v>
      </c>
      <c r="C10" s="5" t="n">
        <v>22963</v>
      </c>
    </row>
    <row r="11" spans="1:3">
      <c r="A11" s="4" t="s">
        <v>87</v>
      </c>
      <c r="B11" s="5" t="n">
        <v>507145</v>
      </c>
      <c r="C11" s="5" t="n">
        <v>98572</v>
      </c>
    </row>
    <row r="12" spans="1:3">
      <c r="A12" s="4" t="s">
        <v>88</v>
      </c>
      <c r="B12" s="5" t="n">
        <v>8702614</v>
      </c>
      <c r="C12" s="5" t="n">
        <v>3627963</v>
      </c>
    </row>
    <row r="13" spans="1:3">
      <c r="A13" s="4" t="s">
        <v>89</v>
      </c>
      <c r="B13" s="5" t="n">
        <v>-6720596</v>
      </c>
      <c r="C13" s="5" t="n">
        <v>-3251134</v>
      </c>
    </row>
    <row r="14" spans="1:3">
      <c r="A14" s="3" t="s">
        <v>90</v>
      </c>
    </row>
    <row r="15" spans="1:3">
      <c r="A15" s="4" t="s">
        <v>91</v>
      </c>
      <c r="B15" s="5" t="n">
        <v>-1604185</v>
      </c>
      <c r="C15" s="5" t="n">
        <v>-2483308</v>
      </c>
    </row>
    <row r="16" spans="1:3">
      <c r="A16" s="4" t="s">
        <v>92</v>
      </c>
      <c r="B16" s="5" t="n">
        <v>48875</v>
      </c>
      <c r="C16" s="5" t="n">
        <v>204387</v>
      </c>
    </row>
    <row r="17" spans="1:3">
      <c r="A17" s="4" t="s">
        <v>93</v>
      </c>
      <c r="B17" s="5" t="n">
        <v>-7185</v>
      </c>
      <c r="C17" s="4" t="s">
        <v>34</v>
      </c>
    </row>
    <row r="18" spans="1:3">
      <c r="A18" s="4" t="s">
        <v>94</v>
      </c>
      <c r="B18" s="4" t="s">
        <v>34</v>
      </c>
      <c r="C18" s="5" t="n">
        <v>102868</v>
      </c>
    </row>
    <row r="19" spans="1:3">
      <c r="A19" s="4" t="s">
        <v>95</v>
      </c>
      <c r="B19" s="5" t="n">
        <v>27021418</v>
      </c>
      <c r="C19" s="4" t="s">
        <v>34</v>
      </c>
    </row>
    <row r="20" spans="1:3">
      <c r="A20" s="4" t="s">
        <v>96</v>
      </c>
      <c r="B20" s="4" t="s">
        <v>34</v>
      </c>
      <c r="C20" s="5" t="n">
        <v>-18000</v>
      </c>
    </row>
    <row r="21" spans="1:3">
      <c r="A21" s="4" t="s">
        <v>97</v>
      </c>
      <c r="B21" s="5" t="n">
        <v>25458923</v>
      </c>
      <c r="C21" s="5" t="n">
        <v>-2194053</v>
      </c>
    </row>
    <row r="22" spans="1:3">
      <c r="A22" s="4" t="s">
        <v>98</v>
      </c>
      <c r="B22" s="5" t="n">
        <v>18738327</v>
      </c>
      <c r="C22" s="5" t="n">
        <v>-5445187</v>
      </c>
    </row>
    <row r="23" spans="1:3">
      <c r="A23" s="4" t="s">
        <v>99</v>
      </c>
      <c r="B23" s="5" t="n">
        <v>-910827</v>
      </c>
      <c r="C23" s="4" t="s">
        <v>34</v>
      </c>
    </row>
    <row r="24" spans="1:3">
      <c r="A24" s="4" t="s">
        <v>100</v>
      </c>
      <c r="B24" s="5" t="n">
        <v>17827500</v>
      </c>
      <c r="C24" s="5" t="n">
        <v>-5445187</v>
      </c>
    </row>
    <row r="25" spans="1:3">
      <c r="A25" s="3" t="s">
        <v>101</v>
      </c>
    </row>
    <row r="26" spans="1:3">
      <c r="A26" s="4" t="s">
        <v>102</v>
      </c>
      <c r="B26" s="5" t="n">
        <v>1446</v>
      </c>
      <c r="C26" s="5" t="n">
        <v>156978</v>
      </c>
    </row>
    <row r="27" spans="1:3">
      <c r="A27" s="4" t="s">
        <v>103</v>
      </c>
      <c r="B27" s="6" t="n">
        <v>17828946</v>
      </c>
      <c r="C27" s="6" t="n">
        <v>-5288209</v>
      </c>
    </row>
    <row r="28" spans="1:3">
      <c r="A28" s="4" t="s">
        <v>104</v>
      </c>
      <c r="B28" s="8" t="n">
        <v>0.28</v>
      </c>
      <c r="C28" s="8" t="n">
        <v>-0.12</v>
      </c>
    </row>
    <row r="29" spans="1:3">
      <c r="A29" s="4" t="s">
        <v>105</v>
      </c>
      <c r="B29" s="5" t="n">
        <v>62589388</v>
      </c>
      <c r="C29" s="5" t="n">
        <v>45721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6" t="n">
        <v>967598</v>
      </c>
      <c r="C4" s="6" t="n">
        <v>940736</v>
      </c>
    </row>
    <row r="5" spans="1:3">
      <c r="A5" s="4" t="s">
        <v>638</v>
      </c>
      <c r="B5" s="4" t="s">
        <v>34</v>
      </c>
      <c r="C5" s="4" t="s">
        <v>34</v>
      </c>
    </row>
    <row r="6" spans="1:3">
      <c r="A6" s="4" t="s">
        <v>639</v>
      </c>
      <c r="B6" s="5" t="n">
        <v>967598</v>
      </c>
      <c r="C6" s="5" t="n">
        <v>940736</v>
      </c>
    </row>
    <row r="7" spans="1:3">
      <c r="A7" s="3" t="s">
        <v>640</v>
      </c>
    </row>
    <row r="8" spans="1:3">
      <c r="A8" s="4" t="s">
        <v>637</v>
      </c>
      <c r="B8" s="5" t="n">
        <v>-2442271</v>
      </c>
      <c r="C8" s="5" t="n">
        <v>3956998</v>
      </c>
    </row>
    <row r="9" spans="1:3">
      <c r="A9" s="4" t="s">
        <v>638</v>
      </c>
      <c r="B9" s="4" t="s">
        <v>34</v>
      </c>
      <c r="C9" s="4" t="s">
        <v>34</v>
      </c>
    </row>
    <row r="10" spans="1:3">
      <c r="A10" s="4" t="s">
        <v>641</v>
      </c>
      <c r="B10" s="5" t="n">
        <v>-1474673</v>
      </c>
      <c r="C10" s="5" t="n">
        <v>4897734</v>
      </c>
    </row>
    <row r="11" spans="1:3">
      <c r="A11" s="4" t="s">
        <v>642</v>
      </c>
      <c r="B11" s="5" t="n">
        <v>563846</v>
      </c>
      <c r="C11" s="4" t="s">
        <v>34</v>
      </c>
    </row>
    <row r="12" spans="1:3">
      <c r="A12" s="4" t="s">
        <v>643</v>
      </c>
      <c r="B12" s="4" t="s">
        <v>34</v>
      </c>
      <c r="C12" s="5" t="n">
        <v>-4897734</v>
      </c>
    </row>
    <row r="13" spans="1:3">
      <c r="A13" s="4" t="s">
        <v>314</v>
      </c>
      <c r="B13" s="6" t="n">
        <v>-910827</v>
      </c>
      <c r="C13" s="4" t="s">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4</v>
      </c>
      <c r="B1" s="2" t="s">
        <v>2</v>
      </c>
      <c r="C1" s="2" t="s">
        <v>30</v>
      </c>
    </row>
    <row r="2" spans="1:3">
      <c r="A2" s="3" t="s">
        <v>645</v>
      </c>
    </row>
    <row r="3" spans="1:3">
      <c r="A3" s="4" t="s">
        <v>646</v>
      </c>
      <c r="B3" s="6" t="n">
        <v>3895975</v>
      </c>
      <c r="C3" s="6" t="n">
        <v>2928378</v>
      </c>
    </row>
    <row r="4" spans="1:3">
      <c r="A4" s="4" t="s">
        <v>647</v>
      </c>
      <c r="B4" s="5" t="n">
        <v>52318</v>
      </c>
      <c r="C4" s="5" t="n">
        <v>26159</v>
      </c>
    </row>
    <row r="5" spans="1:3">
      <c r="A5" s="4" t="s">
        <v>648</v>
      </c>
      <c r="B5" s="5" t="n">
        <v>652945</v>
      </c>
      <c r="C5" s="5" t="n">
        <v>652945</v>
      </c>
    </row>
    <row r="6" spans="1:3">
      <c r="A6" s="4" t="s">
        <v>649</v>
      </c>
      <c r="B6" s="5" t="n">
        <v>1125</v>
      </c>
      <c r="C6" s="5" t="n">
        <v>1125</v>
      </c>
    </row>
    <row r="7" spans="1:3">
      <c r="A7" s="4" t="s">
        <v>650</v>
      </c>
      <c r="B7" s="5" t="n">
        <v>437232</v>
      </c>
      <c r="C7" s="5" t="n">
        <v>437232</v>
      </c>
    </row>
    <row r="8" spans="1:3">
      <c r="A8" s="4" t="s">
        <v>651</v>
      </c>
      <c r="B8" s="5" t="n">
        <v>2870452</v>
      </c>
      <c r="C8" s="5" t="n">
        <v>1032716</v>
      </c>
    </row>
    <row r="9" spans="1:3">
      <c r="A9" s="4" t="s">
        <v>652</v>
      </c>
      <c r="B9" s="5" t="n">
        <v>7910047</v>
      </c>
      <c r="C9" s="5" t="n">
        <v>5078555</v>
      </c>
    </row>
    <row r="10" spans="1:3">
      <c r="A10" s="3" t="s">
        <v>653</v>
      </c>
    </row>
    <row r="11" spans="1:3">
      <c r="A11" s="4" t="s">
        <v>654</v>
      </c>
      <c r="B11" s="5" t="n">
        <v>-197438</v>
      </c>
      <c r="C11" s="5" t="n">
        <v>-180821</v>
      </c>
    </row>
    <row r="12" spans="1:3">
      <c r="A12" s="4" t="s">
        <v>113</v>
      </c>
      <c r="B12" s="5" t="n">
        <v>-9187282</v>
      </c>
      <c r="C12" s="4" t="s">
        <v>34</v>
      </c>
    </row>
    <row r="13" spans="1:3">
      <c r="A13" s="4" t="s">
        <v>655</v>
      </c>
      <c r="B13" s="5" t="n">
        <v>-9384720</v>
      </c>
      <c r="C13" s="5" t="n">
        <v>-180821</v>
      </c>
    </row>
    <row r="14" spans="1:3">
      <c r="A14" s="4" t="s">
        <v>656</v>
      </c>
      <c r="B14" s="5" t="n">
        <v>-1474673</v>
      </c>
      <c r="C14" s="5" t="n">
        <v>4897734</v>
      </c>
    </row>
    <row r="15" spans="1:3">
      <c r="A15" s="4" t="s">
        <v>642</v>
      </c>
      <c r="B15" s="5" t="n">
        <v>563846</v>
      </c>
      <c r="C15" s="4" t="s">
        <v>34</v>
      </c>
    </row>
    <row r="16" spans="1:3">
      <c r="A16" s="4" t="s">
        <v>657</v>
      </c>
      <c r="B16" s="4" t="s">
        <v>34</v>
      </c>
      <c r="C16" s="5" t="n">
        <v>-4897734</v>
      </c>
    </row>
    <row r="17" spans="1:3">
      <c r="A17" s="4" t="s">
        <v>658</v>
      </c>
      <c r="B17" s="6" t="n">
        <v>-910827</v>
      </c>
      <c r="C17"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4" t="s">
        <v>662</v>
      </c>
      <c r="C4" s="4" t="s">
        <v>662</v>
      </c>
    </row>
    <row r="5" spans="1:3">
      <c r="A5" s="4" t="s">
        <v>663</v>
      </c>
      <c r="B5" s="4" t="s">
        <v>664</v>
      </c>
      <c r="C5" s="4" t="s">
        <v>664</v>
      </c>
    </row>
    <row r="6" spans="1:3">
      <c r="A6" s="4" t="s">
        <v>665</v>
      </c>
      <c r="B6" s="4" t="s">
        <v>666</v>
      </c>
      <c r="C6" s="4" t="s">
        <v>667</v>
      </c>
    </row>
    <row r="7" spans="1:3">
      <c r="A7" s="4" t="s">
        <v>643</v>
      </c>
      <c r="B7" s="4" t="s">
        <v>664</v>
      </c>
      <c r="C7" s="4" t="s">
        <v>668</v>
      </c>
    </row>
    <row r="8" spans="1:3">
      <c r="A8" s="4" t="s">
        <v>669</v>
      </c>
      <c r="B8" s="4" t="s">
        <v>670</v>
      </c>
      <c r="C8" s="4" t="s">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9"/>
    <col customWidth="1" max="3" min="3" width="14"/>
  </cols>
  <sheetData>
    <row r="1" spans="1:3">
      <c r="A1" s="1" t="s">
        <v>671</v>
      </c>
      <c r="B1" s="2" t="s">
        <v>1</v>
      </c>
    </row>
    <row r="2" spans="1:3">
      <c r="B2" s="2" t="s">
        <v>2</v>
      </c>
      <c r="C2" s="2" t="s">
        <v>30</v>
      </c>
    </row>
    <row r="3" spans="1:3">
      <c r="A3" s="3" t="s">
        <v>672</v>
      </c>
    </row>
    <row r="4" spans="1:3">
      <c r="A4" s="4" t="s">
        <v>673</v>
      </c>
      <c r="B4" s="6" t="n">
        <v>11500000</v>
      </c>
      <c r="C4" s="6" t="n">
        <v>8600000</v>
      </c>
    </row>
    <row r="5" spans="1:3">
      <c r="A5" s="4" t="s">
        <v>674</v>
      </c>
      <c r="B5" s="6" t="n">
        <v>563846</v>
      </c>
      <c r="C5" s="4" t="s">
        <v>34</v>
      </c>
    </row>
    <row r="6" spans="1:3">
      <c r="A6" s="4" t="s">
        <v>675</v>
      </c>
      <c r="B6" s="4" t="s">
        <v>676</v>
      </c>
    </row>
    <row r="7" spans="1:3">
      <c r="A7" s="4" t="s">
        <v>677</v>
      </c>
      <c r="B7" s="4" t="s">
        <v>678</v>
      </c>
    </row>
    <row r="8" spans="1:3">
      <c r="A8" s="4" t="s">
        <v>679</v>
      </c>
      <c r="B8" s="4" t="s">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80</v>
      </c>
      <c r="B1" s="2" t="s">
        <v>681</v>
      </c>
      <c r="C1" s="2" t="s">
        <v>531</v>
      </c>
      <c r="D1" s="2" t="s">
        <v>532</v>
      </c>
      <c r="E1" s="2" t="s">
        <v>682</v>
      </c>
      <c r="F1" s="2" t="s">
        <v>683</v>
      </c>
      <c r="G1" s="2" t="s">
        <v>684</v>
      </c>
      <c r="H1" s="2" t="s">
        <v>2</v>
      </c>
      <c r="I1" s="2" t="s">
        <v>538</v>
      </c>
      <c r="J1" s="2" t="s">
        <v>539</v>
      </c>
      <c r="K1" s="2" t="s">
        <v>540</v>
      </c>
      <c r="L1" s="2" t="s">
        <v>541</v>
      </c>
      <c r="M1" s="2" t="s">
        <v>544</v>
      </c>
      <c r="N1" s="2" t="s">
        <v>553</v>
      </c>
      <c r="O1" s="2" t="s">
        <v>554</v>
      </c>
      <c r="P1" s="2" t="s">
        <v>2</v>
      </c>
      <c r="Q1" s="2" t="s">
        <v>30</v>
      </c>
    </row>
    <row r="2" spans="1:17">
      <c r="A2" s="4" t="s">
        <v>685</v>
      </c>
      <c r="C2" s="5" t="n">
        <v>154688</v>
      </c>
      <c r="D2" s="5" t="n">
        <v>1000000</v>
      </c>
      <c r="H2" s="5" t="n">
        <v>100000</v>
      </c>
      <c r="I2" s="5" t="n">
        <v>100000</v>
      </c>
      <c r="J2" s="5" t="n">
        <v>176258</v>
      </c>
      <c r="K2" s="5" t="n">
        <v>250000</v>
      </c>
      <c r="L2" s="5" t="n">
        <v>395000</v>
      </c>
      <c r="M2" s="5" t="n">
        <v>62500</v>
      </c>
      <c r="N2" s="5" t="n">
        <v>1000000</v>
      </c>
      <c r="O2" s="5" t="n">
        <v>612500</v>
      </c>
      <c r="P2" s="5" t="n">
        <v>957000</v>
      </c>
      <c r="Q2" s="5" t="n">
        <v>315000</v>
      </c>
    </row>
    <row r="3" spans="1:17">
      <c r="A3" s="4" t="s">
        <v>516</v>
      </c>
      <c r="P3" s="6" t="n">
        <v>1000000</v>
      </c>
      <c r="Q3" s="4" t="s">
        <v>34</v>
      </c>
    </row>
    <row r="4" spans="1:17">
      <c r="A4" s="4" t="s">
        <v>686</v>
      </c>
    </row>
    <row r="5" spans="1:17">
      <c r="A5" s="4" t="s">
        <v>685</v>
      </c>
      <c r="P5" s="5" t="n">
        <v>2168500</v>
      </c>
    </row>
    <row r="6" spans="1:17">
      <c r="A6" s="4" t="s">
        <v>687</v>
      </c>
      <c r="P6" s="6" t="n">
        <v>2100000</v>
      </c>
    </row>
    <row r="7" spans="1:17">
      <c r="A7" s="4" t="s">
        <v>688</v>
      </c>
      <c r="H7" s="5" t="n">
        <v>3150000</v>
      </c>
      <c r="P7" s="5" t="n">
        <v>3150000</v>
      </c>
    </row>
    <row r="8" spans="1:17">
      <c r="A8" s="4" t="s">
        <v>689</v>
      </c>
      <c r="H8" s="5" t="n">
        <v>1567500</v>
      </c>
      <c r="P8" s="5" t="n">
        <v>1567500</v>
      </c>
    </row>
    <row r="9" spans="1:17">
      <c r="A9" s="4" t="s">
        <v>690</v>
      </c>
    </row>
    <row r="10" spans="1:17">
      <c r="A10" s="4" t="s">
        <v>691</v>
      </c>
      <c r="G10" s="6" t="n">
        <v>1200000</v>
      </c>
    </row>
    <row r="11" spans="1:17">
      <c r="A11" s="4" t="s">
        <v>692</v>
      </c>
    </row>
    <row r="12" spans="1:17">
      <c r="A12" s="4" t="s">
        <v>693</v>
      </c>
      <c r="B12" s="4" t="s">
        <v>340</v>
      </c>
    </row>
    <row r="13" spans="1:17">
      <c r="A13" s="4" t="s">
        <v>516</v>
      </c>
      <c r="B13" s="6" t="n">
        <v>480000</v>
      </c>
    </row>
    <row r="14" spans="1:17">
      <c r="A14" s="4" t="s">
        <v>694</v>
      </c>
    </row>
    <row r="15" spans="1:17">
      <c r="A15" s="4" t="s">
        <v>695</v>
      </c>
      <c r="B15" s="6" t="n">
        <v>366000</v>
      </c>
    </row>
    <row r="16" spans="1:17">
      <c r="A16" s="4" t="s">
        <v>696</v>
      </c>
    </row>
    <row r="17" spans="1:17">
      <c r="A17" s="4" t="s">
        <v>697</v>
      </c>
      <c r="F17" s="6" t="n">
        <v>275000</v>
      </c>
    </row>
    <row r="18" spans="1:17">
      <c r="A18" s="4" t="s">
        <v>698</v>
      </c>
      <c r="F18" s="4" t="s">
        <v>699</v>
      </c>
    </row>
    <row r="19" spans="1:17">
      <c r="A19" s="4" t="s">
        <v>700</v>
      </c>
      <c r="F19" s="5" t="n">
        <v>1000000</v>
      </c>
    </row>
    <row r="20" spans="1:17">
      <c r="A20" s="4" t="s">
        <v>701</v>
      </c>
      <c r="F20" s="4" t="s">
        <v>702</v>
      </c>
    </row>
    <row r="21" spans="1:17">
      <c r="A21" s="4" t="s">
        <v>703</v>
      </c>
      <c r="E21" s="5" t="n">
        <v>500000</v>
      </c>
      <c r="F21" s="5" t="n">
        <v>1000000</v>
      </c>
    </row>
    <row r="22" spans="1:17">
      <c r="A22" s="4" t="s">
        <v>704</v>
      </c>
    </row>
    <row r="23" spans="1:17">
      <c r="A23" s="4" t="s">
        <v>703</v>
      </c>
      <c r="F23" s="5" t="n">
        <v>2000000</v>
      </c>
    </row>
    <row r="24" spans="1:17">
      <c r="A24" s="4" t="s">
        <v>705</v>
      </c>
      <c r="F24" s="6" t="n">
        <v>5000000</v>
      </c>
    </row>
    <row r="25" spans="1:17">
      <c r="A25" s="4" t="s">
        <v>706</v>
      </c>
    </row>
    <row r="26" spans="1:17">
      <c r="A26" s="4" t="s">
        <v>707</v>
      </c>
      <c r="F26" s="5" t="n">
        <v>3500000</v>
      </c>
    </row>
    <row r="27" spans="1:17">
      <c r="A27" s="4" t="s">
        <v>708</v>
      </c>
      <c r="F27" s="8"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6</v>
      </c>
      <c r="B1" s="2" t="s">
        <v>1</v>
      </c>
    </row>
    <row r="2" spans="1:3">
      <c r="B2" s="2" t="s">
        <v>2</v>
      </c>
      <c r="C2" s="2" t="s">
        <v>30</v>
      </c>
    </row>
    <row r="3" spans="1:3">
      <c r="A3" s="3" t="s">
        <v>107</v>
      </c>
    </row>
    <row r="4" spans="1:3">
      <c r="A4" s="4" t="s">
        <v>108</v>
      </c>
      <c r="B4" s="6" t="n">
        <v>17827500</v>
      </c>
      <c r="C4" s="6" t="n">
        <v>-5445187</v>
      </c>
    </row>
    <row r="5" spans="1:3">
      <c r="A5" s="3" t="s">
        <v>109</v>
      </c>
    </row>
    <row r="6" spans="1:3">
      <c r="A6" s="4" t="s">
        <v>110</v>
      </c>
      <c r="B6" s="5" t="n">
        <v>-48875</v>
      </c>
      <c r="C6" s="5" t="n">
        <v>-204387</v>
      </c>
    </row>
    <row r="7" spans="1:3">
      <c r="A7" s="4" t="s">
        <v>94</v>
      </c>
      <c r="B7" s="4" t="s">
        <v>34</v>
      </c>
      <c r="C7" s="5" t="n">
        <v>-102868</v>
      </c>
    </row>
    <row r="8" spans="1:3">
      <c r="A8" s="4" t="s">
        <v>111</v>
      </c>
      <c r="B8" s="5" t="n">
        <v>7185</v>
      </c>
      <c r="C8" s="5" t="n">
        <v>18000</v>
      </c>
    </row>
    <row r="9" spans="1:3">
      <c r="A9" s="4" t="s">
        <v>85</v>
      </c>
      <c r="B9" s="5" t="n">
        <v>5405106</v>
      </c>
      <c r="C9" s="5" t="n">
        <v>766882</v>
      </c>
    </row>
    <row r="10" spans="1:3">
      <c r="A10" s="4" t="s">
        <v>112</v>
      </c>
      <c r="B10" s="4" t="s">
        <v>34</v>
      </c>
      <c r="C10" s="5" t="n">
        <v>326375</v>
      </c>
    </row>
    <row r="11" spans="1:3">
      <c r="A11" s="4" t="s">
        <v>113</v>
      </c>
      <c r="B11" s="5" t="n">
        <v>-27021418</v>
      </c>
      <c r="C11" s="4" t="s">
        <v>34</v>
      </c>
    </row>
    <row r="12" spans="1:3">
      <c r="A12" s="4" t="s">
        <v>87</v>
      </c>
      <c r="B12" s="5" t="n">
        <v>507145</v>
      </c>
      <c r="C12" s="5" t="n">
        <v>98572</v>
      </c>
    </row>
    <row r="13" spans="1:3">
      <c r="A13" s="4" t="s">
        <v>83</v>
      </c>
      <c r="B13" s="4" t="s">
        <v>34</v>
      </c>
      <c r="C13" s="5" t="n">
        <v>1710393</v>
      </c>
    </row>
    <row r="14" spans="1:3">
      <c r="A14" s="4" t="s">
        <v>114</v>
      </c>
      <c r="B14" s="5" t="n">
        <v>58075</v>
      </c>
      <c r="C14" s="5" t="n">
        <v>22963</v>
      </c>
    </row>
    <row r="15" spans="1:3">
      <c r="A15" s="4" t="s">
        <v>115</v>
      </c>
      <c r="B15" s="5" t="n">
        <v>129385</v>
      </c>
      <c r="C15" s="5" t="n">
        <v>76938</v>
      </c>
    </row>
    <row r="16" spans="1:3">
      <c r="A16" s="4" t="s">
        <v>116</v>
      </c>
      <c r="B16" s="5" t="n">
        <v>1105745</v>
      </c>
      <c r="C16" s="5" t="n">
        <v>1803978</v>
      </c>
    </row>
    <row r="17" spans="1:3">
      <c r="A17" s="3" t="s">
        <v>117</v>
      </c>
    </row>
    <row r="18" spans="1:3">
      <c r="A18" s="4" t="s">
        <v>118</v>
      </c>
      <c r="B18" s="5" t="n">
        <v>-559566</v>
      </c>
      <c r="C18" s="5" t="n">
        <v>-66176</v>
      </c>
    </row>
    <row r="19" spans="1:3">
      <c r="A19" s="4" t="s">
        <v>119</v>
      </c>
      <c r="B19" s="5" t="n">
        <v>-548714</v>
      </c>
      <c r="C19" s="4" t="s">
        <v>34</v>
      </c>
    </row>
    <row r="20" spans="1:3">
      <c r="A20" s="4" t="s">
        <v>37</v>
      </c>
      <c r="B20" s="5" t="n">
        <v>226717</v>
      </c>
      <c r="C20" s="5" t="n">
        <v>31672</v>
      </c>
    </row>
    <row r="21" spans="1:3">
      <c r="A21" s="4" t="s">
        <v>49</v>
      </c>
      <c r="B21" s="5" t="n">
        <v>434504</v>
      </c>
      <c r="C21" s="5" t="n">
        <v>119459</v>
      </c>
    </row>
    <row r="22" spans="1:3">
      <c r="A22" s="4" t="s">
        <v>48</v>
      </c>
      <c r="B22" s="5" t="n">
        <v>226554</v>
      </c>
      <c r="C22" s="5" t="n">
        <v>189342</v>
      </c>
    </row>
    <row r="23" spans="1:3">
      <c r="A23" s="4" t="s">
        <v>50</v>
      </c>
      <c r="B23" s="5" t="n">
        <v>-78569</v>
      </c>
      <c r="C23" s="4" t="s">
        <v>34</v>
      </c>
    </row>
    <row r="24" spans="1:3">
      <c r="A24" s="4" t="s">
        <v>120</v>
      </c>
      <c r="B24" s="5" t="n">
        <v>910827</v>
      </c>
      <c r="C24" s="4" t="s">
        <v>34</v>
      </c>
    </row>
    <row r="25" spans="1:3">
      <c r="A25" s="4" t="s">
        <v>121</v>
      </c>
      <c r="B25" s="5" t="n">
        <v>140194</v>
      </c>
      <c r="C25" s="5" t="n">
        <v>427489</v>
      </c>
    </row>
    <row r="26" spans="1:3">
      <c r="A26" s="4" t="s">
        <v>122</v>
      </c>
      <c r="B26" s="5" t="n">
        <v>-1278205</v>
      </c>
      <c r="C26" s="5" t="n">
        <v>-226555</v>
      </c>
    </row>
    <row r="27" spans="1:3">
      <c r="A27" s="3" t="s">
        <v>123</v>
      </c>
    </row>
    <row r="28" spans="1:3">
      <c r="A28" s="4" t="s">
        <v>124</v>
      </c>
      <c r="B28" s="5" t="n">
        <v>-2196872</v>
      </c>
      <c r="C28" s="5" t="n">
        <v>-2252857</v>
      </c>
    </row>
    <row r="29" spans="1:3">
      <c r="A29" s="4" t="s">
        <v>125</v>
      </c>
      <c r="B29" s="5" t="n">
        <v>-1000000</v>
      </c>
      <c r="C29" s="4" t="s">
        <v>34</v>
      </c>
    </row>
    <row r="30" spans="1:3">
      <c r="A30" s="4" t="s">
        <v>126</v>
      </c>
      <c r="B30" s="5" t="n">
        <v>1252769</v>
      </c>
      <c r="C30" s="4" t="s">
        <v>34</v>
      </c>
    </row>
    <row r="31" spans="1:3">
      <c r="A31" s="4" t="s">
        <v>127</v>
      </c>
      <c r="B31" s="5" t="n">
        <v>101191</v>
      </c>
      <c r="C31" s="4" t="s">
        <v>34</v>
      </c>
    </row>
    <row r="32" spans="1:3">
      <c r="A32" s="4" t="s">
        <v>128</v>
      </c>
      <c r="B32" s="5" t="n">
        <v>-1842912</v>
      </c>
      <c r="C32" s="5" t="n">
        <v>-2252857</v>
      </c>
    </row>
    <row r="33" spans="1:3">
      <c r="A33" s="3" t="s">
        <v>129</v>
      </c>
    </row>
    <row r="34" spans="1:3">
      <c r="A34" s="4" t="s">
        <v>130</v>
      </c>
      <c r="B34" s="5" t="n">
        <v>171301</v>
      </c>
      <c r="C34" s="4" t="s">
        <v>34</v>
      </c>
    </row>
    <row r="35" spans="1:3">
      <c r="A35" s="4" t="s">
        <v>131</v>
      </c>
      <c r="B35" s="5" t="n">
        <v>-396005</v>
      </c>
      <c r="C35" s="5" t="n">
        <v>-69904</v>
      </c>
    </row>
    <row r="36" spans="1:3">
      <c r="A36" s="4" t="s">
        <v>132</v>
      </c>
      <c r="B36" s="5" t="n">
        <v>331667</v>
      </c>
      <c r="C36" s="5" t="n">
        <v>426250</v>
      </c>
    </row>
    <row r="37" spans="1:3">
      <c r="A37" s="4" t="s">
        <v>133</v>
      </c>
      <c r="B37" s="4" t="s">
        <v>34</v>
      </c>
      <c r="C37" s="5" t="n">
        <v>-37500</v>
      </c>
    </row>
    <row r="38" spans="1:3">
      <c r="A38" s="4" t="s">
        <v>134</v>
      </c>
      <c r="B38" s="5" t="n">
        <v>-349120</v>
      </c>
      <c r="C38" s="4" t="s">
        <v>34</v>
      </c>
    </row>
    <row r="39" spans="1:3">
      <c r="A39" s="4" t="s">
        <v>135</v>
      </c>
      <c r="B39" s="5" t="n">
        <v>11098261</v>
      </c>
      <c r="C39" s="5" t="n">
        <v>2747086</v>
      </c>
    </row>
    <row r="40" spans="1:3">
      <c r="A40" s="4" t="s">
        <v>136</v>
      </c>
      <c r="B40" s="5" t="n">
        <v>-2018333</v>
      </c>
      <c r="C40" s="5" t="n">
        <v>-598500</v>
      </c>
    </row>
    <row r="41" spans="1:3">
      <c r="A41" s="4" t="s">
        <v>137</v>
      </c>
      <c r="B41" s="5" t="n">
        <v>8837771</v>
      </c>
      <c r="C41" s="5" t="n">
        <v>2467432</v>
      </c>
    </row>
    <row r="42" spans="1:3">
      <c r="A42" s="4" t="s">
        <v>138</v>
      </c>
      <c r="B42" s="5" t="n">
        <v>5716654</v>
      </c>
      <c r="C42" s="5" t="n">
        <v>-11980</v>
      </c>
    </row>
    <row r="43" spans="1:3">
      <c r="A43" s="4" t="s">
        <v>139</v>
      </c>
      <c r="B43" s="5" t="n">
        <v>18605</v>
      </c>
      <c r="C43" s="5" t="n">
        <v>30585</v>
      </c>
    </row>
    <row r="44" spans="1:3">
      <c r="A44" s="4" t="s">
        <v>140</v>
      </c>
      <c r="B44" s="5" t="n">
        <v>5735259</v>
      </c>
      <c r="C44" s="5" t="n">
        <v>18605</v>
      </c>
    </row>
    <row r="45" spans="1:3">
      <c r="A45" s="3" t="s">
        <v>141</v>
      </c>
    </row>
    <row r="46" spans="1:3">
      <c r="A46" s="4" t="s">
        <v>142</v>
      </c>
      <c r="B46" s="5" t="n">
        <v>305648</v>
      </c>
      <c r="C46" s="5" t="n">
        <v>139631</v>
      </c>
    </row>
    <row r="47" spans="1:3">
      <c r="A47" s="4" t="s">
        <v>143</v>
      </c>
      <c r="B47" s="4" t="s">
        <v>34</v>
      </c>
      <c r="C47" s="4" t="s">
        <v>34</v>
      </c>
    </row>
    <row r="48" spans="1:3">
      <c r="A48" s="3" t="s">
        <v>144</v>
      </c>
    </row>
    <row r="49" spans="1:3">
      <c r="A49" s="4" t="s">
        <v>145</v>
      </c>
      <c r="B49" s="4" t="s">
        <v>34</v>
      </c>
      <c r="C49" s="5" t="n">
        <v>6778</v>
      </c>
    </row>
    <row r="50" spans="1:3">
      <c r="A50" s="4" t="s">
        <v>146</v>
      </c>
      <c r="B50" s="5" t="n">
        <v>2205171</v>
      </c>
      <c r="C50" s="5" t="n">
        <v>393808</v>
      </c>
    </row>
    <row r="51" spans="1:3">
      <c r="A51" s="4" t="s">
        <v>147</v>
      </c>
      <c r="B51" s="5" t="n">
        <v>1995319</v>
      </c>
      <c r="C51" s="4" t="s">
        <v>34</v>
      </c>
    </row>
    <row r="52" spans="1:3">
      <c r="A52" s="4" t="s">
        <v>148</v>
      </c>
      <c r="B52" s="5" t="n">
        <v>460600</v>
      </c>
      <c r="C52" s="5" t="n">
        <v>1445692</v>
      </c>
    </row>
    <row r="53" spans="1:3">
      <c r="A53" s="4" t="s">
        <v>149</v>
      </c>
      <c r="B53" s="5" t="n">
        <v>2000000</v>
      </c>
      <c r="C53" s="5" t="n">
        <v>203000</v>
      </c>
    </row>
    <row r="54" spans="1:3">
      <c r="A54" s="4" t="s">
        <v>150</v>
      </c>
      <c r="B54" s="4" t="s">
        <v>34</v>
      </c>
      <c r="C54" s="5" t="n">
        <v>416315</v>
      </c>
    </row>
    <row r="55" spans="1:3">
      <c r="A55" s="4" t="s">
        <v>151</v>
      </c>
      <c r="B55" s="5" t="n">
        <v>1185686</v>
      </c>
      <c r="C55" s="4" t="s">
        <v>34</v>
      </c>
    </row>
    <row r="56" spans="1:3">
      <c r="A56" s="4" t="s">
        <v>152</v>
      </c>
      <c r="B56" s="5" t="n">
        <v>100000</v>
      </c>
      <c r="C56" s="4" t="s">
        <v>34</v>
      </c>
    </row>
    <row r="57" spans="1:3">
      <c r="A57" s="4" t="s">
        <v>153</v>
      </c>
      <c r="B57" s="4" t="s">
        <v>34</v>
      </c>
      <c r="C57" s="5" t="n">
        <v>100000</v>
      </c>
    </row>
    <row r="58" spans="1:3">
      <c r="A58" s="4" t="s">
        <v>154</v>
      </c>
      <c r="B58" s="5" t="n">
        <v>97500</v>
      </c>
      <c r="C58" s="4" t="s">
        <v>34</v>
      </c>
    </row>
    <row r="59" spans="1:3">
      <c r="A59" s="4" t="s">
        <v>155</v>
      </c>
      <c r="B59" s="5" t="n">
        <v>9500</v>
      </c>
      <c r="C59" s="4" t="s">
        <v>34</v>
      </c>
    </row>
    <row r="60" spans="1:3">
      <c r="A60" s="4" t="s">
        <v>156</v>
      </c>
      <c r="B60" s="5" t="n">
        <v>127215</v>
      </c>
      <c r="C60" s="4" t="s">
        <v>34</v>
      </c>
    </row>
    <row r="61" spans="1:3">
      <c r="A61" s="4" t="s">
        <v>157</v>
      </c>
      <c r="B61" s="4" t="s">
        <v>34</v>
      </c>
      <c r="C61" s="5" t="n">
        <v>120164</v>
      </c>
    </row>
    <row r="62" spans="1:3">
      <c r="A62" s="4" t="s">
        <v>158</v>
      </c>
      <c r="B62" s="4" t="s">
        <v>34</v>
      </c>
      <c r="C62" s="5" t="n">
        <v>76250</v>
      </c>
    </row>
    <row r="63" spans="1:3">
      <c r="A63" s="4" t="s">
        <v>159</v>
      </c>
      <c r="B63" s="4" t="s">
        <v>34</v>
      </c>
      <c r="C63" s="5" t="n">
        <v>119204</v>
      </c>
    </row>
    <row r="64" spans="1:3">
      <c r="A64" s="4" t="s">
        <v>160</v>
      </c>
      <c r="B64" s="4" t="s">
        <v>34</v>
      </c>
      <c r="C64" s="5" t="n">
        <v>18000</v>
      </c>
    </row>
    <row r="65" spans="1:3">
      <c r="A65" s="4" t="s">
        <v>161</v>
      </c>
      <c r="B65" s="4" t="s">
        <v>34</v>
      </c>
      <c r="C65" s="6" t="n">
        <v>1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5"/>
    <col customWidth="1" max="2" min="2" width="13"/>
    <col customWidth="1" max="3" min="3" width="20"/>
    <col customWidth="1" max="4" min="4" width="16"/>
    <col customWidth="1" max="5" min="5" width="27"/>
    <col customWidth="1" max="6" min="6" width="34"/>
    <col customWidth="1" max="7" min="7" width="37"/>
    <col customWidth="1" max="8" min="8" width="20"/>
    <col customWidth="1" max="9" min="9" width="13"/>
  </cols>
  <sheetData>
    <row r="1" spans="1:9">
      <c r="A1" s="1" t="s">
        <v>162</v>
      </c>
      <c r="B1" s="2" t="s">
        <v>163</v>
      </c>
      <c r="C1" s="2" t="s">
        <v>164</v>
      </c>
      <c r="D1" s="2" t="s">
        <v>165</v>
      </c>
      <c r="E1" s="2" t="s">
        <v>166</v>
      </c>
      <c r="F1" s="2" t="s">
        <v>167</v>
      </c>
      <c r="G1" s="2" t="s">
        <v>168</v>
      </c>
      <c r="H1" s="2" t="s">
        <v>169</v>
      </c>
      <c r="I1" s="2" t="s">
        <v>170</v>
      </c>
    </row>
    <row r="2" spans="1:9">
      <c r="A2" s="4" t="s">
        <v>171</v>
      </c>
      <c r="B2" s="5" t="n">
        <v>30333993</v>
      </c>
      <c r="C2" s="4" t="s">
        <v>34</v>
      </c>
      <c r="D2" s="5" t="n">
        <v>28092</v>
      </c>
    </row>
    <row r="3" spans="1:9">
      <c r="A3" s="4" t="s">
        <v>172</v>
      </c>
      <c r="B3" s="6" t="n">
        <v>30334</v>
      </c>
      <c r="C3" s="4" t="s">
        <v>34</v>
      </c>
      <c r="D3" s="6" t="n">
        <v>28</v>
      </c>
      <c r="E3" s="6" t="n">
        <v>7960372</v>
      </c>
      <c r="F3" s="6" t="n">
        <v>-145562</v>
      </c>
      <c r="G3" s="6" t="n">
        <v>-158424</v>
      </c>
      <c r="H3" s="6" t="n">
        <v>-8964441</v>
      </c>
      <c r="I3" s="6" t="n">
        <v>-1277693</v>
      </c>
    </row>
    <row r="4" spans="1:9">
      <c r="A4" s="4" t="s">
        <v>173</v>
      </c>
      <c r="B4" s="5" t="n">
        <v>300926</v>
      </c>
      <c r="C4" s="4" t="s">
        <v>34</v>
      </c>
      <c r="D4" s="4" t="s">
        <v>34</v>
      </c>
    </row>
    <row r="5" spans="1:9">
      <c r="A5" s="4" t="s">
        <v>174</v>
      </c>
      <c r="B5" s="6" t="n">
        <v>301</v>
      </c>
      <c r="C5" s="4" t="s">
        <v>34</v>
      </c>
      <c r="D5" s="4" t="s">
        <v>34</v>
      </c>
      <c r="E5" s="5" t="n">
        <v>9810</v>
      </c>
      <c r="F5" s="4" t="s">
        <v>34</v>
      </c>
      <c r="G5" s="4" t="s">
        <v>34</v>
      </c>
      <c r="H5" s="4" t="s">
        <v>34</v>
      </c>
      <c r="I5" s="5" t="n">
        <v>10111</v>
      </c>
    </row>
    <row r="6" spans="1:9">
      <c r="A6" s="4" t="s">
        <v>175</v>
      </c>
      <c r="B6" s="4" t="s">
        <v>34</v>
      </c>
      <c r="C6" s="4" t="s">
        <v>34</v>
      </c>
      <c r="D6" s="4" t="s">
        <v>34</v>
      </c>
      <c r="E6" s="5" t="n">
        <v>685668</v>
      </c>
      <c r="F6" s="4" t="s">
        <v>34</v>
      </c>
      <c r="G6" s="4" t="s">
        <v>34</v>
      </c>
      <c r="H6" s="4" t="s">
        <v>34</v>
      </c>
      <c r="I6" s="5" t="n">
        <v>685668</v>
      </c>
    </row>
    <row r="7" spans="1:9">
      <c r="A7" s="4" t="s">
        <v>176</v>
      </c>
      <c r="B7" s="5" t="n">
        <v>1315000</v>
      </c>
      <c r="C7" s="4" t="s">
        <v>34</v>
      </c>
      <c r="D7" s="4" t="s">
        <v>34</v>
      </c>
    </row>
    <row r="8" spans="1:9">
      <c r="A8" s="4" t="s">
        <v>177</v>
      </c>
      <c r="B8" s="6" t="n">
        <v>1315</v>
      </c>
      <c r="C8" s="4" t="s">
        <v>34</v>
      </c>
      <c r="D8" s="4" t="s">
        <v>34</v>
      </c>
      <c r="E8" s="5" t="n">
        <v>164185</v>
      </c>
      <c r="F8" s="4" t="s">
        <v>34</v>
      </c>
      <c r="G8" s="4" t="s">
        <v>34</v>
      </c>
      <c r="H8" s="4" t="s">
        <v>34</v>
      </c>
      <c r="I8" s="5" t="n">
        <v>165500</v>
      </c>
    </row>
    <row r="9" spans="1:9">
      <c r="A9" s="4" t="s">
        <v>178</v>
      </c>
      <c r="B9" s="5" t="n">
        <v>14862021</v>
      </c>
      <c r="C9" s="4" t="s">
        <v>34</v>
      </c>
      <c r="D9" s="4" t="s">
        <v>34</v>
      </c>
    </row>
    <row r="10" spans="1:9">
      <c r="A10" s="4" t="s">
        <v>179</v>
      </c>
      <c r="B10" s="6" t="n">
        <v>14862</v>
      </c>
      <c r="C10" s="4" t="s">
        <v>34</v>
      </c>
      <c r="D10" s="4" t="s">
        <v>34</v>
      </c>
      <c r="E10" s="5" t="n">
        <v>1430829</v>
      </c>
      <c r="F10" s="4" t="s">
        <v>34</v>
      </c>
      <c r="G10" s="4" t="s">
        <v>34</v>
      </c>
      <c r="H10" s="4" t="s">
        <v>34</v>
      </c>
      <c r="I10" s="5" t="n">
        <v>1445691</v>
      </c>
    </row>
    <row r="11" spans="1:9">
      <c r="A11" s="4" t="s">
        <v>180</v>
      </c>
      <c r="B11" s="5" t="n">
        <v>5000000</v>
      </c>
      <c r="C11" s="4" t="s">
        <v>34</v>
      </c>
      <c r="D11" s="4" t="s">
        <v>34</v>
      </c>
    </row>
    <row r="12" spans="1:9">
      <c r="A12" s="4" t="s">
        <v>181</v>
      </c>
      <c r="B12" s="6" t="n">
        <v>5000</v>
      </c>
      <c r="C12" s="4" t="s">
        <v>34</v>
      </c>
      <c r="D12" s="4" t="s">
        <v>34</v>
      </c>
      <c r="E12" s="5" t="n">
        <v>795000</v>
      </c>
      <c r="F12" s="5" t="n">
        <v>-800000</v>
      </c>
      <c r="G12" s="4" t="s">
        <v>34</v>
      </c>
      <c r="H12" s="4" t="s">
        <v>34</v>
      </c>
      <c r="I12" s="4" t="s">
        <v>34</v>
      </c>
    </row>
    <row r="13" spans="1:9">
      <c r="A13" s="4" t="s">
        <v>182</v>
      </c>
      <c r="B13" s="5" t="n">
        <v>-4000000</v>
      </c>
      <c r="C13" s="4" t="s">
        <v>34</v>
      </c>
      <c r="D13" s="4" t="s">
        <v>34</v>
      </c>
    </row>
    <row r="14" spans="1:9">
      <c r="A14" s="4" t="s">
        <v>183</v>
      </c>
      <c r="B14" s="6" t="n">
        <v>-4000</v>
      </c>
      <c r="C14" s="4" t="s">
        <v>34</v>
      </c>
      <c r="D14" s="4" t="s">
        <v>34</v>
      </c>
      <c r="E14" s="5" t="n">
        <v>-636000</v>
      </c>
      <c r="F14" s="5" t="n">
        <v>640000</v>
      </c>
      <c r="G14" s="4" t="s">
        <v>34</v>
      </c>
      <c r="H14" s="4" t="s">
        <v>34</v>
      </c>
      <c r="I14" s="4" t="s">
        <v>34</v>
      </c>
    </row>
    <row r="15" spans="1:9">
      <c r="A15" s="4" t="s">
        <v>184</v>
      </c>
      <c r="B15" s="5" t="n">
        <v>2841667</v>
      </c>
      <c r="C15" s="4" t="s">
        <v>34</v>
      </c>
      <c r="D15" s="4" t="s">
        <v>34</v>
      </c>
    </row>
    <row r="16" spans="1:9">
      <c r="A16" s="4" t="s">
        <v>185</v>
      </c>
      <c r="B16" s="6" t="n">
        <v>2842</v>
      </c>
      <c r="C16" s="4" t="s">
        <v>34</v>
      </c>
      <c r="D16" s="4" t="s">
        <v>34</v>
      </c>
      <c r="E16" s="5" t="n">
        <v>423408</v>
      </c>
      <c r="F16" s="4" t="s">
        <v>34</v>
      </c>
      <c r="G16" s="4" t="s">
        <v>34</v>
      </c>
      <c r="H16" s="4" t="s">
        <v>34</v>
      </c>
      <c r="I16" s="5" t="n">
        <v>426250</v>
      </c>
    </row>
    <row r="17" spans="1:9">
      <c r="A17" s="4" t="s">
        <v>186</v>
      </c>
      <c r="B17" s="4" t="s">
        <v>34</v>
      </c>
      <c r="C17" s="4" t="s">
        <v>34</v>
      </c>
      <c r="D17" s="4" t="s">
        <v>34</v>
      </c>
      <c r="E17" s="5" t="n">
        <v>-37500</v>
      </c>
      <c r="F17" s="4" t="s">
        <v>34</v>
      </c>
      <c r="G17" s="4" t="s">
        <v>34</v>
      </c>
      <c r="H17" s="4" t="s">
        <v>34</v>
      </c>
      <c r="I17" s="5" t="n">
        <v>-37500</v>
      </c>
    </row>
    <row r="18" spans="1:9">
      <c r="A18" s="4" t="s">
        <v>187</v>
      </c>
      <c r="B18" s="5" t="n">
        <v>1931250</v>
      </c>
      <c r="C18" s="4" t="s">
        <v>34</v>
      </c>
      <c r="D18" s="4" t="s">
        <v>34</v>
      </c>
    </row>
    <row r="19" spans="1:9">
      <c r="A19" s="4" t="s">
        <v>188</v>
      </c>
      <c r="B19" s="6" t="n">
        <v>1931</v>
      </c>
      <c r="C19" s="4" t="s">
        <v>34</v>
      </c>
      <c r="D19" s="4" t="s">
        <v>34</v>
      </c>
      <c r="E19" s="5" t="n">
        <v>324444</v>
      </c>
      <c r="F19" s="4" t="s">
        <v>34</v>
      </c>
      <c r="G19" s="4" t="s">
        <v>34</v>
      </c>
      <c r="H19" s="4" t="s">
        <v>34</v>
      </c>
      <c r="I19" s="5" t="n">
        <v>326375</v>
      </c>
    </row>
    <row r="20" spans="1:9">
      <c r="A20" s="4" t="s">
        <v>189</v>
      </c>
      <c r="B20" s="5" t="n">
        <v>508335</v>
      </c>
      <c r="C20" s="4" t="s">
        <v>34</v>
      </c>
      <c r="D20" s="4" t="s">
        <v>34</v>
      </c>
    </row>
    <row r="21" spans="1:9">
      <c r="A21" s="4" t="s">
        <v>190</v>
      </c>
      <c r="B21" s="6" t="n">
        <v>508</v>
      </c>
      <c r="C21" s="4" t="s">
        <v>34</v>
      </c>
      <c r="D21" s="4" t="s">
        <v>34</v>
      </c>
      <c r="E21" s="5" t="n">
        <v>75742</v>
      </c>
      <c r="F21" s="4" t="s">
        <v>34</v>
      </c>
      <c r="G21" s="4" t="s">
        <v>34</v>
      </c>
      <c r="H21" s="4" t="s">
        <v>34</v>
      </c>
      <c r="I21" s="5" t="n">
        <v>76250</v>
      </c>
    </row>
    <row r="22" spans="1:9">
      <c r="A22" s="4" t="s">
        <v>191</v>
      </c>
      <c r="B22" s="4" t="s">
        <v>34</v>
      </c>
      <c r="C22" s="4" t="s">
        <v>34</v>
      </c>
      <c r="D22" s="4" t="s">
        <v>34</v>
      </c>
      <c r="E22" s="5" t="n">
        <v>330889</v>
      </c>
      <c r="F22" s="4" t="s">
        <v>34</v>
      </c>
      <c r="G22" s="4" t="s">
        <v>34</v>
      </c>
      <c r="H22" s="4" t="s">
        <v>34</v>
      </c>
      <c r="I22" s="5" t="n">
        <v>330889</v>
      </c>
    </row>
    <row r="23" spans="1:9">
      <c r="A23" s="4" t="s">
        <v>192</v>
      </c>
      <c r="B23" s="4" t="s">
        <v>34</v>
      </c>
      <c r="C23" s="4" t="s">
        <v>34</v>
      </c>
      <c r="D23" s="4" t="s">
        <v>34</v>
      </c>
      <c r="E23" s="4" t="s">
        <v>34</v>
      </c>
      <c r="F23" s="5" t="n">
        <v>270494</v>
      </c>
      <c r="G23" s="4" t="s">
        <v>34</v>
      </c>
      <c r="H23" s="4" t="s">
        <v>34</v>
      </c>
      <c r="I23" s="5" t="n">
        <v>270494</v>
      </c>
    </row>
    <row r="24" spans="1:9">
      <c r="A24" s="4" t="s">
        <v>193</v>
      </c>
      <c r="B24" s="4" t="s">
        <v>34</v>
      </c>
      <c r="C24" s="4" t="s">
        <v>34</v>
      </c>
      <c r="D24" s="4" t="s">
        <v>34</v>
      </c>
      <c r="E24" s="4" t="s">
        <v>34</v>
      </c>
      <c r="F24" s="4" t="s">
        <v>34</v>
      </c>
      <c r="G24" s="5" t="n">
        <v>156978</v>
      </c>
      <c r="H24" s="4" t="s">
        <v>34</v>
      </c>
      <c r="I24" s="5" t="n">
        <v>156978</v>
      </c>
    </row>
    <row r="25" spans="1:9">
      <c r="A25" s="4" t="s">
        <v>194</v>
      </c>
      <c r="B25" s="4" t="s">
        <v>34</v>
      </c>
      <c r="C25" s="4" t="s">
        <v>34</v>
      </c>
      <c r="D25" s="4" t="s">
        <v>34</v>
      </c>
      <c r="E25" s="4" t="s">
        <v>34</v>
      </c>
      <c r="F25" s="4" t="s">
        <v>34</v>
      </c>
      <c r="G25" s="4" t="s">
        <v>34</v>
      </c>
      <c r="H25" s="5" t="n">
        <v>-5445187</v>
      </c>
      <c r="I25" s="5" t="n">
        <v>-5445187</v>
      </c>
    </row>
    <row r="26" spans="1:9">
      <c r="A26" s="4" t="s">
        <v>195</v>
      </c>
      <c r="B26" s="5" t="n">
        <v>53093192</v>
      </c>
      <c r="C26" s="4" t="s">
        <v>34</v>
      </c>
      <c r="D26" s="5" t="n">
        <v>28092</v>
      </c>
    </row>
    <row r="27" spans="1:9">
      <c r="A27" s="4" t="s">
        <v>196</v>
      </c>
      <c r="B27" s="6" t="n">
        <v>53093</v>
      </c>
      <c r="C27" s="4" t="s">
        <v>34</v>
      </c>
      <c r="D27" s="6" t="n">
        <v>28</v>
      </c>
      <c r="E27" s="5" t="n">
        <v>11526847</v>
      </c>
      <c r="F27" s="5" t="n">
        <v>-35068</v>
      </c>
      <c r="G27" s="5" t="n">
        <v>-1446</v>
      </c>
      <c r="H27" s="5" t="n">
        <v>-14409628</v>
      </c>
      <c r="I27" s="5" t="n">
        <v>-2866174</v>
      </c>
    </row>
    <row r="28" spans="1:9">
      <c r="A28" s="4" t="s">
        <v>175</v>
      </c>
      <c r="B28" s="4" t="s">
        <v>34</v>
      </c>
      <c r="C28" s="4" t="s">
        <v>34</v>
      </c>
      <c r="D28" s="4" t="s">
        <v>34</v>
      </c>
      <c r="E28" s="5" t="n">
        <v>35232</v>
      </c>
      <c r="F28" s="4" t="s">
        <v>34</v>
      </c>
      <c r="G28" s="4" t="s">
        <v>34</v>
      </c>
      <c r="H28" s="4" t="s">
        <v>34</v>
      </c>
      <c r="I28" s="5" t="n">
        <v>35232</v>
      </c>
    </row>
    <row r="29" spans="1:9">
      <c r="A29" s="4" t="s">
        <v>176</v>
      </c>
      <c r="B29" s="5" t="n">
        <v>2892889</v>
      </c>
      <c r="C29" s="4" t="s">
        <v>34</v>
      </c>
      <c r="D29" s="4" t="s">
        <v>34</v>
      </c>
    </row>
    <row r="30" spans="1:9">
      <c r="A30" s="4" t="s">
        <v>177</v>
      </c>
      <c r="B30" s="6" t="n">
        <v>2894</v>
      </c>
      <c r="C30" s="4" t="s">
        <v>34</v>
      </c>
      <c r="D30" s="4" t="s">
        <v>34</v>
      </c>
      <c r="E30" s="5" t="n">
        <v>478739</v>
      </c>
      <c r="F30" s="4" t="s">
        <v>34</v>
      </c>
      <c r="G30" s="4" t="s">
        <v>34</v>
      </c>
      <c r="H30" s="4" t="s">
        <v>34</v>
      </c>
      <c r="I30" s="5" t="n">
        <v>481633</v>
      </c>
    </row>
    <row r="31" spans="1:9">
      <c r="A31" s="4" t="s">
        <v>178</v>
      </c>
      <c r="B31" s="5" t="n">
        <v>2000000</v>
      </c>
      <c r="C31" s="4" t="s">
        <v>34</v>
      </c>
      <c r="D31" s="4" t="s">
        <v>34</v>
      </c>
    </row>
    <row r="32" spans="1:9">
      <c r="A32" s="4" t="s">
        <v>179</v>
      </c>
      <c r="B32" s="6" t="n">
        <v>2000</v>
      </c>
      <c r="C32" s="4" t="s">
        <v>34</v>
      </c>
      <c r="D32" s="4" t="s">
        <v>34</v>
      </c>
      <c r="E32" s="5" t="n">
        <v>458600</v>
      </c>
      <c r="F32" s="4" t="s">
        <v>34</v>
      </c>
      <c r="G32" s="4" t="s">
        <v>34</v>
      </c>
      <c r="H32" s="4" t="s">
        <v>34</v>
      </c>
      <c r="I32" s="5" t="n">
        <v>460600</v>
      </c>
    </row>
    <row r="33" spans="1:9">
      <c r="A33" s="4" t="s">
        <v>180</v>
      </c>
      <c r="B33" s="5" t="n">
        <v>4385000</v>
      </c>
      <c r="C33" s="4" t="s">
        <v>34</v>
      </c>
      <c r="D33" s="4" t="s">
        <v>34</v>
      </c>
    </row>
    <row r="34" spans="1:9">
      <c r="A34" s="4" t="s">
        <v>181</v>
      </c>
      <c r="B34" s="6" t="n">
        <v>4385</v>
      </c>
      <c r="C34" s="4" t="s">
        <v>34</v>
      </c>
      <c r="D34" s="4" t="s">
        <v>34</v>
      </c>
      <c r="E34" s="5" t="n">
        <v>860836</v>
      </c>
      <c r="F34" s="5" t="n">
        <v>-865221</v>
      </c>
      <c r="G34" s="4" t="s">
        <v>34</v>
      </c>
      <c r="H34" s="4" t="s">
        <v>34</v>
      </c>
      <c r="I34" s="4" t="s">
        <v>34</v>
      </c>
    </row>
    <row r="35" spans="1:9">
      <c r="A35" s="4" t="s">
        <v>184</v>
      </c>
      <c r="B35" s="5" t="n">
        <v>3059442</v>
      </c>
      <c r="C35" s="4" t="s">
        <v>34</v>
      </c>
      <c r="D35" s="4" t="s">
        <v>34</v>
      </c>
    </row>
    <row r="36" spans="1:9">
      <c r="A36" s="4" t="s">
        <v>185</v>
      </c>
      <c r="B36" s="6" t="n">
        <v>3059</v>
      </c>
      <c r="C36" s="4" t="s">
        <v>34</v>
      </c>
      <c r="D36" s="4" t="s">
        <v>34</v>
      </c>
      <c r="E36" s="5" t="n">
        <v>455858</v>
      </c>
      <c r="F36" s="4" t="s">
        <v>34</v>
      </c>
      <c r="G36" s="4" t="s">
        <v>34</v>
      </c>
      <c r="H36" s="4" t="s">
        <v>34</v>
      </c>
      <c r="I36" s="5" t="n">
        <v>458917</v>
      </c>
    </row>
    <row r="37" spans="1:9">
      <c r="A37" s="4" t="s">
        <v>191</v>
      </c>
      <c r="E37" s="5" t="n">
        <v>3999996</v>
      </c>
      <c r="I37" s="5" t="n">
        <v>3999996</v>
      </c>
    </row>
    <row r="38" spans="1:9">
      <c r="A38" s="4" t="s">
        <v>192</v>
      </c>
      <c r="B38" s="4" t="s">
        <v>34</v>
      </c>
      <c r="C38" s="4" t="s">
        <v>34</v>
      </c>
      <c r="D38" s="4" t="s">
        <v>34</v>
      </c>
      <c r="E38" s="4" t="s">
        <v>34</v>
      </c>
      <c r="F38" s="5" t="n">
        <v>888462</v>
      </c>
      <c r="G38" s="4" t="s">
        <v>34</v>
      </c>
      <c r="H38" s="4" t="s">
        <v>34</v>
      </c>
      <c r="I38" s="5" t="n">
        <v>888462</v>
      </c>
    </row>
    <row r="39" spans="1:9">
      <c r="A39" s="4" t="s">
        <v>193</v>
      </c>
      <c r="B39" s="4" t="s">
        <v>34</v>
      </c>
      <c r="C39" s="4" t="s">
        <v>34</v>
      </c>
      <c r="D39" s="4" t="s">
        <v>34</v>
      </c>
      <c r="E39" s="4" t="s">
        <v>34</v>
      </c>
      <c r="F39" s="4" t="s">
        <v>34</v>
      </c>
      <c r="G39" s="5" t="n">
        <v>1446</v>
      </c>
      <c r="H39" s="4" t="s">
        <v>34</v>
      </c>
      <c r="I39" s="5" t="n">
        <v>1446</v>
      </c>
    </row>
    <row r="40" spans="1:9">
      <c r="A40" s="4" t="s">
        <v>197</v>
      </c>
      <c r="B40" s="5" t="n">
        <v>2646000</v>
      </c>
    </row>
    <row r="41" spans="1:9">
      <c r="A41" s="4" t="s">
        <v>198</v>
      </c>
      <c r="B41" s="6" t="n">
        <v>2646</v>
      </c>
      <c r="C41" s="4" t="s">
        <v>34</v>
      </c>
      <c r="D41" s="4" t="s">
        <v>34</v>
      </c>
      <c r="E41" s="5" t="n">
        <v>322229</v>
      </c>
      <c r="F41" s="4" t="s">
        <v>34</v>
      </c>
      <c r="G41" s="4" t="s">
        <v>34</v>
      </c>
      <c r="H41" s="4" t="s">
        <v>34</v>
      </c>
      <c r="I41" s="5" t="n">
        <v>324875</v>
      </c>
    </row>
    <row r="42" spans="1:9">
      <c r="A42" s="4" t="s">
        <v>199</v>
      </c>
      <c r="B42" s="5" t="n">
        <v>174467</v>
      </c>
    </row>
    <row r="43" spans="1:9">
      <c r="A43" s="4" t="s">
        <v>200</v>
      </c>
      <c r="B43" s="6" t="n">
        <v>174</v>
      </c>
      <c r="C43" s="4" t="s">
        <v>34</v>
      </c>
      <c r="D43" s="4" t="s">
        <v>34</v>
      </c>
      <c r="E43" s="5" t="n">
        <v>-174</v>
      </c>
      <c r="F43" s="4" t="s">
        <v>34</v>
      </c>
      <c r="G43" s="4" t="s">
        <v>34</v>
      </c>
      <c r="H43" s="4" t="s">
        <v>34</v>
      </c>
      <c r="I43" s="4" t="s">
        <v>34</v>
      </c>
    </row>
    <row r="44" spans="1:9">
      <c r="A44" s="4" t="s">
        <v>201</v>
      </c>
      <c r="B44" s="5" t="n">
        <v>1057000</v>
      </c>
    </row>
    <row r="45" spans="1:9">
      <c r="A45" s="4" t="s">
        <v>202</v>
      </c>
      <c r="B45" s="6" t="n">
        <v>1057</v>
      </c>
      <c r="C45" s="4" t="s">
        <v>34</v>
      </c>
      <c r="D45" s="4" t="s">
        <v>34</v>
      </c>
      <c r="E45" s="5" t="n">
        <v>210358</v>
      </c>
      <c r="F45" s="4" t="s">
        <v>34</v>
      </c>
      <c r="G45" s="4" t="s">
        <v>34</v>
      </c>
      <c r="H45" s="4" t="s">
        <v>34</v>
      </c>
      <c r="I45" s="5" t="n">
        <v>211415</v>
      </c>
    </row>
    <row r="46" spans="1:9">
      <c r="A46" s="4" t="s">
        <v>203</v>
      </c>
      <c r="B46" s="5" t="n">
        <v>3040000</v>
      </c>
      <c r="C46" s="4" t="s">
        <v>34</v>
      </c>
      <c r="D46" s="4" t="s">
        <v>34</v>
      </c>
    </row>
    <row r="47" spans="1:9">
      <c r="A47" s="4" t="s">
        <v>204</v>
      </c>
      <c r="B47" s="6" t="n">
        <v>3040</v>
      </c>
      <c r="C47" s="4" t="s">
        <v>34</v>
      </c>
      <c r="D47" s="4" t="s">
        <v>34</v>
      </c>
      <c r="E47" s="5" t="n">
        <v>681371</v>
      </c>
      <c r="F47" s="4" t="s">
        <v>34</v>
      </c>
      <c r="G47" s="4" t="s">
        <v>34</v>
      </c>
      <c r="H47" s="4" t="s">
        <v>34</v>
      </c>
      <c r="I47" s="5" t="n">
        <v>684411</v>
      </c>
    </row>
    <row r="48" spans="1:9">
      <c r="A48" s="4" t="s">
        <v>194</v>
      </c>
      <c r="B48" s="4" t="s">
        <v>34</v>
      </c>
      <c r="C48" s="4" t="s">
        <v>34</v>
      </c>
      <c r="D48" s="4" t="s">
        <v>34</v>
      </c>
      <c r="E48" s="4" t="s">
        <v>34</v>
      </c>
      <c r="F48" s="4" t="s">
        <v>34</v>
      </c>
      <c r="G48" s="4" t="s">
        <v>34</v>
      </c>
      <c r="H48" s="5" t="n">
        <v>17827500</v>
      </c>
      <c r="I48" s="5" t="n">
        <v>17827500</v>
      </c>
    </row>
    <row r="49" spans="1:9">
      <c r="A49" s="4" t="s">
        <v>205</v>
      </c>
      <c r="B49" s="5" t="n">
        <v>72347990</v>
      </c>
      <c r="C49" s="4" t="s">
        <v>34</v>
      </c>
      <c r="D49" s="5" t="n">
        <v>28092</v>
      </c>
    </row>
    <row r="50" spans="1:9">
      <c r="A50" s="4" t="s">
        <v>206</v>
      </c>
      <c r="B50" s="6" t="n">
        <v>72348</v>
      </c>
      <c r="C50" s="4" t="s">
        <v>34</v>
      </c>
      <c r="D50" s="6" t="n">
        <v>28</v>
      </c>
      <c r="E50" s="6" t="n">
        <v>19029892</v>
      </c>
      <c r="F50" s="6" t="n">
        <v>-11827</v>
      </c>
      <c r="G50" s="4" t="s">
        <v>34</v>
      </c>
      <c r="H50" s="6" t="n">
        <v>3417872</v>
      </c>
      <c r="I50" s="6" t="n">
        <v>22508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7:18:19Z</dcterms:created>
  <dcterms:modified xmlns:dcterms="http://purl.org/dc/terms/" xmlns:xsi="http://www.w3.org/2001/XMLSchema-instance" xsi:type="dcterms:W3CDTF">2018-04-25T17:18:19Z</dcterms:modified>
</cp:coreProperties>
</file>